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Acquisitions" sheetId="9" state="visible" r:id="rId9"/>
    <sheet xmlns:r="http://schemas.openxmlformats.org/officeDocument/2006/relationships" name="Dispositions" sheetId="10" state="visible" r:id="rId10"/>
    <sheet xmlns:r="http://schemas.openxmlformats.org/officeDocument/2006/relationships" name="Earnings (loss) Per Share" sheetId="11" state="visible" r:id="rId11"/>
    <sheet xmlns:r="http://schemas.openxmlformats.org/officeDocument/2006/relationships" name="Stock-Based Employee Compensati" sheetId="12" state="visible" r:id="rId12"/>
    <sheet xmlns:r="http://schemas.openxmlformats.org/officeDocument/2006/relationships" name="Derivative Financial Instrument" sheetId="13" state="visible" r:id="rId13"/>
    <sheet xmlns:r="http://schemas.openxmlformats.org/officeDocument/2006/relationships" name="Long-Term Indebtedness" sheetId="14" state="visible" r:id="rId14"/>
    <sheet xmlns:r="http://schemas.openxmlformats.org/officeDocument/2006/relationships" name="Financing Lease Obligations"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Fair Value Measurement"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Business and Basis of Present_2" sheetId="21" state="visible" r:id="rId21"/>
    <sheet xmlns:r="http://schemas.openxmlformats.org/officeDocument/2006/relationships" name="Acquisitions (Tables)" sheetId="22" state="visible" r:id="rId22"/>
    <sheet xmlns:r="http://schemas.openxmlformats.org/officeDocument/2006/relationships" name="Dispositions (Tables)" sheetId="23" state="visible" r:id="rId23"/>
    <sheet xmlns:r="http://schemas.openxmlformats.org/officeDocument/2006/relationships" name="Earnings (loss) Per Share (Tabl" sheetId="24" state="visible" r:id="rId24"/>
    <sheet xmlns:r="http://schemas.openxmlformats.org/officeDocument/2006/relationships" name="Stock-Based Employee Compensa_2" sheetId="25" state="visible" r:id="rId25"/>
    <sheet xmlns:r="http://schemas.openxmlformats.org/officeDocument/2006/relationships" name="Derivative Financial Instrume_2" sheetId="26" state="visible" r:id="rId26"/>
    <sheet xmlns:r="http://schemas.openxmlformats.org/officeDocument/2006/relationships" name="Long-Term Indebtedness (Tables)" sheetId="27" state="visible" r:id="rId27"/>
    <sheet xmlns:r="http://schemas.openxmlformats.org/officeDocument/2006/relationships" name="Financing Lease Obligations (Ta" sheetId="28" state="visible" r:id="rId28"/>
    <sheet xmlns:r="http://schemas.openxmlformats.org/officeDocument/2006/relationships" name="Accumulated Other Comprehensi_2" sheetId="29" state="visible" r:id="rId29"/>
    <sheet xmlns:r="http://schemas.openxmlformats.org/officeDocument/2006/relationships" name="Fair Value Measurement (Tables)" sheetId="30" state="visible" r:id="rId30"/>
    <sheet xmlns:r="http://schemas.openxmlformats.org/officeDocument/2006/relationships" name="Segment Reporting (Tables)" sheetId="31" state="visible" r:id="rId31"/>
    <sheet xmlns:r="http://schemas.openxmlformats.org/officeDocument/2006/relationships" name="Business and Basis of Present_3" sheetId="32" state="visible" r:id="rId32"/>
    <sheet xmlns:r="http://schemas.openxmlformats.org/officeDocument/2006/relationships" name="Acquisitions - Narrative (Detai" sheetId="33" state="visible" r:id="rId33"/>
    <sheet xmlns:r="http://schemas.openxmlformats.org/officeDocument/2006/relationships" name="Acquisitions - Schedule of Asse" sheetId="34" state="visible" r:id="rId34"/>
    <sheet xmlns:r="http://schemas.openxmlformats.org/officeDocument/2006/relationships" name="Acquisitions - Schedule of Pro " sheetId="35" state="visible" r:id="rId35"/>
    <sheet xmlns:r="http://schemas.openxmlformats.org/officeDocument/2006/relationships" name="Dispositions (Details)" sheetId="36" state="visible" r:id="rId36"/>
    <sheet xmlns:r="http://schemas.openxmlformats.org/officeDocument/2006/relationships" name="Earnings (loss) Per Share - Add" sheetId="37" state="visible" r:id="rId37"/>
    <sheet xmlns:r="http://schemas.openxmlformats.org/officeDocument/2006/relationships" name="Earnings (loss) Per Share - Com" sheetId="38" state="visible" r:id="rId38"/>
    <sheet xmlns:r="http://schemas.openxmlformats.org/officeDocument/2006/relationships" name="Stock-Based Employee Compensa_3" sheetId="39" state="visible" r:id="rId39"/>
    <sheet xmlns:r="http://schemas.openxmlformats.org/officeDocument/2006/relationships" name="Stock-Based Employee Compensa_4" sheetId="40" state="visible" r:id="rId40"/>
    <sheet xmlns:r="http://schemas.openxmlformats.org/officeDocument/2006/relationships" name="Stock-Based Employee Compensa_5" sheetId="41" state="visible" r:id="rId41"/>
    <sheet xmlns:r="http://schemas.openxmlformats.org/officeDocument/2006/relationships" name="Stock-Based Employee Compensa_6" sheetId="42" state="visible" r:id="rId42"/>
    <sheet xmlns:r="http://schemas.openxmlformats.org/officeDocument/2006/relationships" name="Stock-Based Employee Compensa_7" sheetId="43" state="visible" r:id="rId43"/>
    <sheet xmlns:r="http://schemas.openxmlformats.org/officeDocument/2006/relationships" name="Derivative Financial Instrume_3" sheetId="44" state="visible" r:id="rId44"/>
    <sheet xmlns:r="http://schemas.openxmlformats.org/officeDocument/2006/relationships" name="Derivative Financial Instrume_4" sheetId="45" state="visible" r:id="rId45"/>
    <sheet xmlns:r="http://schemas.openxmlformats.org/officeDocument/2006/relationships" name="Derivative Financial Instrume_5" sheetId="46" state="visible" r:id="rId46"/>
    <sheet xmlns:r="http://schemas.openxmlformats.org/officeDocument/2006/relationships" name="Derivative Financial Instrume_6" sheetId="47" state="visible" r:id="rId47"/>
    <sheet xmlns:r="http://schemas.openxmlformats.org/officeDocument/2006/relationships" name="Long-Term Indebtedness - Narrat" sheetId="48" state="visible" r:id="rId48"/>
    <sheet xmlns:r="http://schemas.openxmlformats.org/officeDocument/2006/relationships" name="Long-Term Indebtedness - Schedu" sheetId="49" state="visible" r:id="rId49"/>
    <sheet xmlns:r="http://schemas.openxmlformats.org/officeDocument/2006/relationships" name="Financing Lease Obligations (De" sheetId="50" state="visible" r:id="rId50"/>
    <sheet xmlns:r="http://schemas.openxmlformats.org/officeDocument/2006/relationships" name="Income Taxes (Details)" sheetId="51" state="visible" r:id="rId51"/>
    <sheet xmlns:r="http://schemas.openxmlformats.org/officeDocument/2006/relationships" name="Accumulated Other Comprehensi_3" sheetId="52" state="visible" r:id="rId52"/>
    <sheet xmlns:r="http://schemas.openxmlformats.org/officeDocument/2006/relationships" name="Fair Value Measurement - Narrat" sheetId="53" state="visible" r:id="rId53"/>
    <sheet xmlns:r="http://schemas.openxmlformats.org/officeDocument/2006/relationships" name="Fair Value Measurement - Schedu" sheetId="54" state="visible" r:id="rId54"/>
    <sheet xmlns:r="http://schemas.openxmlformats.org/officeDocument/2006/relationships" name="Segment Reporting - Schedule of" sheetId="55" state="visible" r:id="rId55"/>
    <sheet xmlns:r="http://schemas.openxmlformats.org/officeDocument/2006/relationships" name="Segment Reporting - Reconciliat" sheetId="56" state="visible" r:id="rId56"/>
    <sheet xmlns:r="http://schemas.openxmlformats.org/officeDocument/2006/relationships" name="Commitments and Contingencies (" sheetId="57" state="visible" r:id="rId57"/>
    <sheet xmlns:r="http://schemas.openxmlformats.org/officeDocument/2006/relationships" name="Uncategorized Items - dfrg-2018" sheetId="58" state="visible" r:id="rId58"/>
  </sheets>
  <definedNames/>
  <calcPr calcId="124519" fullCalcOnLoad="1"/>
</workbook>
</file>

<file path=xl/sharedStrings.xml><?xml version="1.0" encoding="utf-8"?>
<sst xmlns="http://schemas.openxmlformats.org/spreadsheetml/2006/main" uniqueCount="585">
  <si>
    <t>Document And Entity Information - shares</t>
  </si>
  <si>
    <t>9 Months Ended</t>
  </si>
  <si>
    <t>Sep. 25, 2018</t>
  </si>
  <si>
    <t>Nov. 06, 2018</t>
  </si>
  <si>
    <t>Document And Entity Information [Abstract]</t>
  </si>
  <si>
    <t>Document Type</t>
  </si>
  <si>
    <t>10-Q</t>
  </si>
  <si>
    <t>Amendment Flag</t>
  </si>
  <si>
    <t>false</t>
  </si>
  <si>
    <t>Document Period End Date</t>
  </si>
  <si>
    <t>Sep. 25,
		2018</t>
  </si>
  <si>
    <t>Document Fiscal Year Focus</t>
  </si>
  <si>
    <t>Document Fiscal Period Focus</t>
  </si>
  <si>
    <t>Q3</t>
  </si>
  <si>
    <t>Trading Symbol</t>
  </si>
  <si>
    <t>DFRG</t>
  </si>
  <si>
    <t>Entity Registrant Name</t>
  </si>
  <si>
    <t>Del Frisco's Restaurant Group, Inc.</t>
  </si>
  <si>
    <t>Entity Central Index Key</t>
  </si>
  <si>
    <t>Current Fiscal Year End Date</t>
  </si>
  <si>
    <t>--12-25</t>
  </si>
  <si>
    <t>Entity Filer Category</t>
  </si>
  <si>
    <t>Accelerated Filer</t>
  </si>
  <si>
    <t>Smaller Reporting Company</t>
  </si>
  <si>
    <t>Emerging Growth Company</t>
  </si>
  <si>
    <t>Entity Common Stock, Shares Outstanding</t>
  </si>
  <si>
    <t>Condensed Consolidated Balance Sheets - Unaudited - USD ($) $ in Thousands</t>
  </si>
  <si>
    <t>Dec. 26, 2017</t>
  </si>
  <si>
    <t>Current assets:</t>
  </si>
  <si>
    <t>Cash and cash equivalents</t>
  </si>
  <si>
    <t>[1]</t>
  </si>
  <si>
    <t>Inventory</t>
  </si>
  <si>
    <t>Income taxes receivable</t>
  </si>
  <si>
    <t>Lease incentives receivable</t>
  </si>
  <si>
    <t>Prepaid expenses</t>
  </si>
  <si>
    <t>Other current assets</t>
  </si>
  <si>
    <t>Current assets held for sale</t>
  </si>
  <si>
    <t>Total current assets</t>
  </si>
  <si>
    <t>Property and equipment:</t>
  </si>
  <si>
    <t>Buildings and improvements</t>
  </si>
  <si>
    <t>Leasehold improvements</t>
  </si>
  <si>
    <t>Furniture, fixtures, and equipment</t>
  </si>
  <si>
    <t>Construction in progress</t>
  </si>
  <si>
    <t>Property and equipment, gross</t>
  </si>
  <si>
    <t>Less accumulated depreciation</t>
  </si>
  <si>
    <t>Property and equipment, net</t>
  </si>
  <si>
    <t>Goodwill</t>
  </si>
  <si>
    <t>Intangible assets, net</t>
  </si>
  <si>
    <t>Deferred income taxes</t>
  </si>
  <si>
    <t>Other assets</t>
  </si>
  <si>
    <t>Noncurrent assets held for sale</t>
  </si>
  <si>
    <t>Total assets</t>
  </si>
  <si>
    <t>Current liabilities:</t>
  </si>
  <si>
    <t>Accounts payable</t>
  </si>
  <si>
    <t>Deferred revenue</t>
  </si>
  <si>
    <t>Sales tax payable</t>
  </si>
  <si>
    <t>Accrued payroll</t>
  </si>
  <si>
    <t>Current portion of deferred rent obligations</t>
  </si>
  <si>
    <t>Other current liabilities</t>
  </si>
  <si>
    <t>Current portion of capital and financing lease obligations</t>
  </si>
  <si>
    <t>Current portion of long-term debt</t>
  </si>
  <si>
    <t>Current liabilities held for sale</t>
  </si>
  <si>
    <t>Total current liabilities</t>
  </si>
  <si>
    <t>Noncurrent liabilities:</t>
  </si>
  <si>
    <t>Long-term debt, net</t>
  </si>
  <si>
    <t>Obligations under capital and financing lease, net</t>
  </si>
  <si>
    <t>Deferred rent obligations</t>
  </si>
  <si>
    <t>Deferred income taxes, net</t>
  </si>
  <si>
    <t>Other liabilities</t>
  </si>
  <si>
    <t>Noncurrent liabilities held for sale</t>
  </si>
  <si>
    <t>Total liabilities</t>
  </si>
  <si>
    <t>Commitments and contingencies (Note 13)</t>
  </si>
  <si>
    <t xml:space="preserve"> </t>
  </si>
  <si>
    <t>Stockholders' equity:</t>
  </si>
  <si>
    <t>Preferred stock, $0.001 par value, 10,000,000 shares authorized, no shares issued and outstanding at September 25, 2018 or December 26, 2017</t>
  </si>
  <si>
    <t>Common stock, $0.001 par value, 190,000,000 shares authorized, 37,442,934 shares issued and 33,320,764 shares outstanding at September 25, 2018 and 24,420,490 shares issued and 20,309,341 shares outstanding at December 26, 2017</t>
  </si>
  <si>
    <t>Treasury stock at cost: 4,122,170 and 4,111,149 shares at September 25, 2018 and December 26, 2017, respectively</t>
  </si>
  <si>
    <t>Additional paid in capital</t>
  </si>
  <si>
    <t>Retained earnings</t>
  </si>
  <si>
    <t>Accumulated other comprehensive income, net of tax</t>
  </si>
  <si>
    <t>Total stockholders' equity</t>
  </si>
  <si>
    <t>Total liabilities and stockholders' equity</t>
  </si>
  <si>
    <t>Beginning in fiscal 2018, we changed to a fiscal quarter calendar where each quarter contains 13 weeks, other than in a 53-week year where the last quarter of the year will contain 14 weeks. Previously, the first three quarters of our fiscal year consisted of 12 weeks each and the fourth quarter consisted of 16 weeks or 17 weeks in a 53-week year. The third quarter ended September 25, 2018 contained 13 weeks, the quarter ended September 5, 2017 contained 12 weeks, the first three quarters ended September 25, 2018 contained 39 weeks and the first three quarters ended September 5, 2017 contained 36 weeks. See Note 1, Business and Basis of Presentation in the notes to our consolidated financial statements included in our quarterly report on Form 10-Q for the quarter ended September 25, 2018.</t>
  </si>
  <si>
    <t>Condensed Consolidated Balance Sheets - Unaudited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per share (in usd per share)</t>
  </si>
  <si>
    <t>Common stock, shares authorized (in shares)</t>
  </si>
  <si>
    <t>Common stock, shares issued (in shares)</t>
  </si>
  <si>
    <t>Common stock, shares outstanding (in shares)</t>
  </si>
  <si>
    <t>Treasury stock, shares (in shares)</t>
  </si>
  <si>
    <t>Condensed Consolidated Statements of Operations - Unaudited - USD ($) shares in Thousands, $ in Thousands</t>
  </si>
  <si>
    <t>3 Months Ended</t>
  </si>
  <si>
    <t>8 Months Ended</t>
  </si>
  <si>
    <t>Sep. 05, 2017</t>
  </si>
  <si>
    <t>Income Statement [Abstract]</t>
  </si>
  <si>
    <t>Revenues</t>
  </si>
  <si>
    <t>Costs and expenses:</t>
  </si>
  <si>
    <t>Cost of sales</t>
  </si>
  <si>
    <t>Restaurant operating expenses (excluding depreciation and amortization shown separately below)</t>
  </si>
  <si>
    <t>Marketing and advertising costs</t>
  </si>
  <si>
    <t>Pre-opening costs</t>
  </si>
  <si>
    <t>General and administrative costs</t>
  </si>
  <si>
    <t>Donations</t>
  </si>
  <si>
    <t>Consulting project costs</t>
  </si>
  <si>
    <t>Acquisition costs</t>
  </si>
  <si>
    <t>Reorganization severance</t>
  </si>
  <si>
    <t>Lease termination and closing costs</t>
  </si>
  <si>
    <t>Impairment charges</t>
  </si>
  <si>
    <t>Depreciation and amortization</t>
  </si>
  <si>
    <t>Total costs and expenses</t>
  </si>
  <si>
    <t>Insurance settlements</t>
  </si>
  <si>
    <t>Operating income (loss)</t>
  </si>
  <si>
    <t>Other income (expense), net:</t>
  </si>
  <si>
    <t>Interest, net of capitalized interest</t>
  </si>
  <si>
    <t>Other</t>
  </si>
  <si>
    <t>Income (loss) before income taxes</t>
  </si>
  <si>
    <t>Income tax expense (benefit)</t>
  </si>
  <si>
    <t>(Loss) income from continuing operations</t>
  </si>
  <si>
    <t>(Loss) income from discontinued operations, net of tax</t>
  </si>
  <si>
    <t>Net income (loss)</t>
  </si>
  <si>
    <t>[1],[2]</t>
  </si>
  <si>
    <t>[3]</t>
  </si>
  <si>
    <t>Net income (loss) per average common share outstanding—basic</t>
  </si>
  <si>
    <t>Income (loss) from continuing operations (in dollars per share)</t>
  </si>
  <si>
    <t>Income (loss) from discontinued operations (in dollars per share)</t>
  </si>
  <si>
    <t>Net income (loss) (in dollars per share)</t>
  </si>
  <si>
    <t>Net income (loss) per average common share outstanding—diluted</t>
  </si>
  <si>
    <t>Weighted-average number of common shares outstanding:</t>
  </si>
  <si>
    <t>Basic (in shares)</t>
  </si>
  <si>
    <t>Diluted (in shares)</t>
  </si>
  <si>
    <t>[2]</t>
  </si>
  <si>
    <t>Condensed Consolidated Statements of Comprehensive Income (Loss) — Unaudited - USD ($) $ in Thousands</t>
  </si>
  <si>
    <t>Statement of Comprehensive Income [Abstract]</t>
  </si>
  <si>
    <t>Other comprehensive income (loss), net of tax:</t>
  </si>
  <si>
    <t>Change in cash flow hedging</t>
  </si>
  <si>
    <t>[2],[4]</t>
  </si>
  <si>
    <t>Other comprehensive income (loss), net of tax</t>
  </si>
  <si>
    <t>Comprehensive income (loss)</t>
  </si>
  <si>
    <t>Change in cash flow hedging, tax</t>
  </si>
  <si>
    <t>[4]</t>
  </si>
  <si>
    <t>Change in unrealized gain (loss) on cash flow hedges is presented net of tax expense of $0.1 million for the 13 and 39 weeks ended September 25, 2018. There was no cash flow hedging activity for the 12 and 36 weeks ended September 5, 2017.</t>
  </si>
  <si>
    <t>Condensed Consolidated Statement of Changes in Stockholders' Equity - Unaudited - USD ($) $ in Thousands</t>
  </si>
  <si>
    <t>Total</t>
  </si>
  <si>
    <t>Common Stock</t>
  </si>
  <si>
    <t>Additional Paid In Capital</t>
  </si>
  <si>
    <t>Treasury Stock</t>
  </si>
  <si>
    <t>Retained Earnings</t>
  </si>
  <si>
    <t>Accumulated other Comprehensive Income</t>
  </si>
  <si>
    <t>Increase (Decrease) in Stockholders' Equity [Roll Forward]</t>
  </si>
  <si>
    <t>Cumulative effect adjustment (Note 1)</t>
  </si>
  <si>
    <t>Stockholders' equity, adjusted balance</t>
  </si>
  <si>
    <t>Beginning Balance (in shares) at Dec. 26, 2017</t>
  </si>
  <si>
    <t>Beginning Balance at Dec. 26, 2017</t>
  </si>
  <si>
    <t>Net loss</t>
  </si>
  <si>
    <t>[1],[2],[3]</t>
  </si>
  <si>
    <t>Other comprehensive income, net of tax</t>
  </si>
  <si>
    <t>Share-based compensation costs</t>
  </si>
  <si>
    <t>Issuance of common stock through public offering, net of fees and issuance costs (in shares)</t>
  </si>
  <si>
    <t>Issuance of common stock through public offering, net of fees and issuance costs</t>
  </si>
  <si>
    <t>Stock option exercises (in shares)</t>
  </si>
  <si>
    <t>Stock option exercises</t>
  </si>
  <si>
    <t>Shares issued under stock compensation plan, net of shares withheld for tax effects (in shares)</t>
  </si>
  <si>
    <t>Shares issued under stock compensation plan, net of shares withheld for tax effects</t>
  </si>
  <si>
    <t>Ending Balance (in shares) at Sep. 25, 2018</t>
  </si>
  <si>
    <t>Ending Balance at Sep. 25, 2018</t>
  </si>
  <si>
    <t>Condensed Consolidated Statements of Cash Flows - Unaudited - USD ($) $ in Thousands</t>
  </si>
  <si>
    <t>Cash flows from operating activities:</t>
  </si>
  <si>
    <t>Adjustments to reconcile net income (loss) to net cash provided by operating activities:</t>
  </si>
  <si>
    <t>Loss on disposal of restaurant property</t>
  </si>
  <si>
    <t>Loss on Sullivan's sale</t>
  </si>
  <si>
    <t>Loss on extinguishment of debt</t>
  </si>
  <si>
    <t>Amortization of debt issuance costs</t>
  </si>
  <si>
    <t>Share based compensation</t>
  </si>
  <si>
    <t>Asset Impairment Charges, Including Discontinued Operations</t>
  </si>
  <si>
    <t>Amortization of deferred lease incentives</t>
  </si>
  <si>
    <t>Changes in operating assets and liabilities:</t>
  </si>
  <si>
    <t>Prepaid expenses and other assets</t>
  </si>
  <si>
    <t>Insurance settlement</t>
  </si>
  <si>
    <t>Income taxes</t>
  </si>
  <si>
    <t>Net cash (used) provided by operating activities</t>
  </si>
  <si>
    <t>Cash flows from investing activities:</t>
  </si>
  <si>
    <t>Insurance settlement for property and equipment</t>
  </si>
  <si>
    <t>Purchases of property and equipment</t>
  </si>
  <si>
    <t>Purchase of Barteca, net of cash acquired</t>
  </si>
  <si>
    <t>Proceeds from Sullivan's sale, net</t>
  </si>
  <si>
    <t>Other investing activities</t>
  </si>
  <si>
    <t>Net cash used in investing activities</t>
  </si>
  <si>
    <t>Cash flows from financing activities:</t>
  </si>
  <si>
    <t>Payments on borrowings</t>
  </si>
  <si>
    <t>Proceeds from borrowings</t>
  </si>
  <si>
    <t>Payment of debt issuance costs</t>
  </si>
  <si>
    <t>Principal payments of capital and financing lease obligations</t>
  </si>
  <si>
    <t>Proceeds from loan against deferred compensation investments</t>
  </si>
  <si>
    <t>Payments on loan against deferred compensation investments</t>
  </si>
  <si>
    <t>Proceeds from sale of common stock, net of issuance costs</t>
  </si>
  <si>
    <t>Purchases of treasury stock</t>
  </si>
  <si>
    <t>Cash tax payment for share-based awards</t>
  </si>
  <si>
    <t>Proceeds from exercise of stock options</t>
  </si>
  <si>
    <t>Net cash provided by financing activities</t>
  </si>
  <si>
    <t>Less; Net change in cash and cash equivalents from discontinued operations</t>
  </si>
  <si>
    <t>Net change in cash and cash equivalents</t>
  </si>
  <si>
    <t>Cash and cash equivalents at end of period</t>
  </si>
  <si>
    <t>Cash paid during the period for:</t>
  </si>
  <si>
    <t>Interest</t>
  </si>
  <si>
    <t>Non cash investing and financing activities:</t>
  </si>
  <si>
    <t>Capital expenditures included in accounts payable at end of period</t>
  </si>
  <si>
    <t>Tenant improvement allowance receivables</t>
  </si>
  <si>
    <t>Capital lease</t>
  </si>
  <si>
    <t>Cumulative effect adjustment</t>
  </si>
  <si>
    <t>Business and Basis of Presentation</t>
  </si>
  <si>
    <t>Organization, Consolidation and Presentation of Financial Statements [Abstract]</t>
  </si>
  <si>
    <t>Business and Basis of Presentation As of September 25, 2018 , Del Frisco’s Restaurant Group, Inc. ("we," "us," "our," “Del Frisco’s” or the “Company”) owned and operated 70 restaurants under the concept names of Del Frisco’s Double Eagle Steakhouse (“Double Eagle”), Barcelona Wine Bar (“Barcelona”), bartaco, and Del Frisco’s Grille (“Grille”). Of the 70 restaurants we operated at the end of the period covered by this report, there were 15 Double Eagle restaurants, 15 Barcelona restaurants, 18 bartaco restaurants, and 22 Grille restaurants in operation in 17 states and the District of Columbia. Recent Developments On June 27, 2018 (“Acquisition Date”), we completed the acquisition of all outstanding interests in Barteca Holdings, LLC ("Barteca Acquisition"), a Delaware limited liability company, and its subsidiaries (“Barteca”) for total cash consideration of $331.2 million , which represents a purchase price of $325 million plus customary adjustments including payments for cash remaining in the business. In connection with the completion of the Barteca Acquisition, we entered into a new credit agreement that provides for (i) senior secured term loans in an aggregate principal amount of $390.0 million (“Term Loan B”) and (ii) senior secured revolving credit commitments in an aggregate principal amount of $50.0 million (“Revolving Loan,” and, collectively with the term loans, the “2018 Credit Facility”). See Note 7 , Long-Term Debt in the notes to our condensed consolidated financial statements for information regarding our credit facility. On August 1, 2018, we entered into an underwriting agreement with certain underwriters with respect to (i) the sale by the Company of 11,250,000 shares of the Company’s common stock, par value $0.001 per share, to the underwriters and (ii) the grant by the Company to the underwriters of an option (the “Option”) to purchase up to 1,687,500 additional shares of the Company’s common stock (together, the “Shares”). The sale of the Shares, including the exercise in full of the Option, closed on August 6, 2018. The total proceeds of $97.8 million from the public offering of common stock were used to repay a portion of Term Loan B. See Note 7 , Long-Term Debt in the notes to our condensed consolidated financial statements. On August 27, 2018 we amended (the “First Amendment”) Term Loan B (“Amended Term Loan B”). The First Amendment amends the 2018 Credit Facility, to, among other things, provide the Company with additional term loans (“Additional Term Loans”) in an aggregate principal amount of $18.0 million . The First Amendment also amended the 2018 Credit Facility to increase the interest rate applicable to the Additional Term Loans and the existing term loans outstanding under the 2018 Credit Facility to, at our option, a rate per annum equal to either a LIBOR or a base rate, plus an applicable margin, which is equal to 6.00% for LIBOR rate loans and 5.00% for base rate loans. See Note 7 , Long-Term Debt in the notes to our condensed consolidated financial statements for information regarding our amended credit facility. On September 21, 2018, we sold all of the outstanding equity interests in our Sullivan’s Steakhouse business (“Sullivan’s") to Sullivan’s Holding LLC, a Delaware limited liability company and affiliate of Romano’s Macaroni Grill, for the total gross proceeds of approximately $32 million , subject to customary adjustments for inventory and cash. See Note 3 , Dispositions in the notes to our condensed consolidated financial statements for information regarding discontinued operations. Basis of Presentation The accompanying unaudited condensed consolidated financial statements have been prepared in accordance with U.S. generally accepted accounting principles (“GAAP”) for interim financial information. Accordingly, they do not include all the information and disclosures required by GAAP for complete financial statements. Operating results for the 13 and 39 weeks ended September 25, 2018 are not necessarily indicative of the results that may be expected for the fiscal year ending December 25, 2018 . In the opinion of management, the unaudited condensed consolidated financial statements include all adjustments, consisting of normal recurring adjustments, considered necessary for a fair presentation. These unaudited condensed consolidated financial statements and related notes should be read in conjunction with the consolidated financial statements and notes included in our Annual Report on Form 10-K for the fiscal year ended December 26, 2017 filed with the SEC on March 27, 2018 (the “2017 10-K”). The results of Sullivan's operations have been presented as discontinued operations for all periods presented and the related assets and liabilities as of December 26, 2017 were reclassified as held for sale. See Note 3 Dispositions in the notes to our condensed consolidated financial statements for information regarding discontinued operations. We operate on a 52- or 53-week fiscal year ending the last Tuesday in December. Beginning in fiscal 2018, we changed to a fiscal quarter calendar where each quarter contains 13 weeks, other than in a 53-week year where the last quarter of the year will contain 14 weeks. Previously, the first three quarters of our fiscal year consisted of 12 weeks each and the fourth quarter consisted of 16 weeks or 17 weeks in a 53-week year. The fiscal quarter ended September 25, 2018 contained 13 weeks and the quarter ended September 5, 2017 contained 12 weeks and are referred to herein as the third quarter of 2018 and the third quarter of 2017 , respectively. The first three quarters ended September 25, 2018 contained 39 weeks and the first three quarters ended September 5, 2017 contained 36 weeks and are referred to herein as the first three quarters of 2018 and the first three quarters of 2017 , respectively. Fiscal 2018 will be a 52-week fiscal year as was fiscal 2017 . We believe that a reporting basis comprised of four equal 13-week quarters is a more typical reporting format comparable to most companies in the restaurant industry and is easier to understand for our investors. As a result of the change in our calendar, our third quarter 2018, which began on June 27, 2018, had 91 days of activity, 7 more days than our third quarter 2017, which began on June 14, 2017 and had 84 days of activity. While our 2017 and 2018 full fiscal years will have the same number of days, our 2018 first quarter had 7 additional days, our 2018 second quarter had 7 additional days, and our 2018 fourth quarter will have 21 fewer days than the corresponding periods in 2017. As a result, our first three quarters of 2018 had 21 more days than our first three quarters of 2017. We have not restated and do not plan to restate previously filed 2017 quarterly financial statements prepared in accordance with GAAP because no information other than revenues, including certain recurring expense items, such as costs of sales, restaurant operating expenses, marketing and advertising cost, pre-opening costs, general and administrative costs and depreciation and amortization, and cash flow, necessary to restate operations are available on a daily or weekly basis. Because we rely on this information in the preparation of our financial statements, the unavailability thereof made restating our financial statements in accordance with GAAP impracticable. Accordingly, the corresponding first, second and third quarter 2017 historical operating results are not comparable to our first and third quarter 2018 results. If we used our revised quarterly reporting period in the prior year, excluding amounts for Barcelona and bartaco, which were purchased during the third quarter in 2018 and Sullivan's business, which was sold during the third quarter of 2018, revenues would have been $65.9 million and $210.3 million , during the 13 weeks period ended September 26, 2017 and the 39 weeks period ended September 26, 2017 , respectively. Accounting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We base our estimates on historical experience and on various assumptions that are believed to be reasonable under the circumstances at the time. Actual amounts may differ from those estimates. Except for our accounting policies impacted by our adoption of Topic 606, and business combination as a result of the Barteca Acquisition, there have been no material changes to the significant accounting policies from what was previously reported in the 2017 10-K. Recently Adopted Accounting Pronouncements In May 2014, the Financial Accounting Standards Board (“FASB”) issued Accounting Standards Update (“ASU 2014-09”) – Revenue from Contracts with Customers, and issued subsequent amendments to the initial guidance to provide additional clarification on specific topics (“Topic 606”). Topic 606 provides a comprehensive revenue recognition model requiring companies to recognize revenue for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e Company adopted Topic 606 as of December 27, 2017 by applying the cumulative effect transition method. Based on our evaluation of our revenue streams, the Company has determined that there was not a material impact as of the date of adoption between the new revenue standard and how we previously recognized revenue, and therefore the adoption did not have a material effect on our consolidated financial statements. The primary item affected by the adoption of Topic 606 was the deferred revenue from our loyalty program. While we do not anticipate changes to this revenue stream to be material, as stated above, we do expect to recognize income from this revenue stream earlier than it was previously recognized under the prior guidance, by bifurcating the performance obligations associated with our loyalty program. As a result of adopting Topic 606, the cumulative effect to our retained earnings was approximately $0.3 million , net of tax effect. For other revenue streams, there was no material change in the timing of revenue recognition as our accounting policies under the prior guidance was materially consistent with Topic 606. In August 2016, the FASB issued ASU No. 2016-15, Statement of Cash Flows (Topic 230) ("ASU 2016-15") – Classification of Certain Cash Receipts and Cash Payments. This ASU is intended to clarify the presentation of cash receipts and payments in specific situations. The amendments in this update were effective for financial statements issued for annual periods that begun after December 15, 2017, including interim periods within those annual periods, and early application was permitted. An entity should apply ASU 2016-15 using a retrospective transition method to each period presented. We adopted ASU 2016-15 beginning in fiscal 2018. The adoption of this pronouncement did not have a material impact on our consolidated financial statements. In November 2016, the FASB issued ASU 2016-18, Statement of Cash Flows (Topic 230) ("ASU 2016-18") – Restricted Cash, which outlines that a statement of cash flows explains the change during the period in total cash, cash equivalents, and amounts generally described as restricted cash or restricted cash equivalents. ASU 2016-18 was effective for public business entities for annual periods, including interim periods within those annual periods, that began after December 15, 2017, and early application was permitted. An entity should apply ASU 2016-18 using a retrospective transition method to each period presented. We adopted ASU 2016-18 beginning in fiscal 2018. The adoption of this pronouncement did not have a material impact on our consolidated financial statements. In May 2017, the FASB issued ASU 2017-09, Compensation - Stock Compensation (Topic 718) ("ASU 2017-09") – Scope of Modification Accounting, which provides clarity and reduces complexity when an entity has changes to the terms or conditions of a share-based payment award, and when an entity should apply modification accounting. The amendments in this update are effective for financial statements issued for annual periods that began after December 15, 2017, including interim periods within those annual periods, and early adoption was permitted for interim or annual periods. The amendments in ASU 2017-09 should be applied prospectively to awards modified on or after the adoption date. We adopted ASU 2017-09 beginning in fiscal 2018. The adoption of this pronouncement did not have a material impact on our consolidated financial statements. In August 2017, the FASB issued ASU 2017-12, Derivatives and Hedging (Topic 815) (“ASU 2017-12”) – Targeted Improvements to Accounting for Hedging Activities. ASU 2017-12 is intended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We early adopted ASU 2017-12 on June 27, 2018 (Adoption Date). ASU 2017-12 requires that certain provisions be applied on a modified retrospective basis upon adoption, which results in a cumulative catch-up adjustment to the opening balance of accumulated other comprehensive income with a corresponding adjustment to retained earnings as of the beginning of the fiscal year of adoption, which is January 1, 2018 (Application Date). Given that no outstanding hedge existed at the Application Date, no provisions elected by us will result in a cumulative effect adjustment to retained earnings. Consequently, the adoption did not have a material impact on our Consolidated Financial Statements and related disclosures. See Note 6 Derivative Instruments for disclosures on our derivative instrument and hedging activities. Recent Accounting Pronouncements In February 2016, the FASB issued ASU No. 2016-02, Leases (Topic 842) ("ASU 2016-02"). ASU 2016-02 is intended to improve the reporting of leasing transactions to provide users of financial statements with more decision-useful information. The main amendments in ASU 2016-02 require recognition on the balance sheet of lease assets and lease liabilities by lessees for those leases classified as operating leases. ASU 2016-02 is effective for annual periods beginning after December 15, 2018, including interim periods within those fiscal years, with early application permitted. We anticipate implementing the standard by taking advantage of the practical expedient option, which permits companies to not apply ASU 2016-02 in the comparative periods in our consolidated financial statements in the fiscal year of adoption. At the time of adoption, the discounted minimum remaining rental payments of operating leases will be the starting point for determining the right-of-use asset and lease liability. We had operating leases with remaining rental payments of approximately $476.6 million at the end of third quarter in 2018. We expect that adoption of ASU 2016-02 will have a material impact on our consolidated balance sheets due to recognition of the right-of-use asset and lease liability related to our current operating leases. In preparation for the adoption of the new guidance, we are in the process of implementing controls and key system changes to enable the preparation of financial information. The process of evaluating the full impact of the new guidance on our consolidated financial statements and disclosures is ongoing, however we anticipate the evaluation of the impact will be completed in fiscal 2018.</t>
  </si>
  <si>
    <t>Acquisitions</t>
  </si>
  <si>
    <t>Business Combinations [Abstract]</t>
  </si>
  <si>
    <t>Acquisitions On the Acquisition Date, we completed the acquisition of all outstanding interests in Barteca for total cash consideration of $331.2 million , which represents a purchase price of $325 million plus customary adjustments including payments for cash remaining in the business. Barteca, now referred to as Del Frisco’s Emerging Brands (“Emerging Brands”) within our organizational structure, owns and operates two restaurant concepts: Barcelona and bartaco. Emerging Brands’ two restaurant concepts are innovative, with a unique vibe, food, drinks and design. Barcelona serves as a neighborhood Spanish tapas bar with an ever-changing selection of tapas, using both local and seasonal ingredients as well as specialties from Spain and the Mediterranean. Barcelona has a superior Spanish wine program and an award winning selection of wines, with 15 locations in 7 states and the District of Columbia. bartaco combines fresh, upscale street food with a coastal vibe in a relaxed environment and is inspired by a healthy, outdoor lifestyle. bartaco has 18 locations across 10 states. The following table summarizes the preliminary fair value of identified assets acquired and liabilities assumed at the Acquisition Date: As of (Amounts in thousands) June 27, 2018 Purchase price $ 331,199 Allocation of purchase price Cash and cash equivalents 6,006 Accounts receivable 3,311 Inventory 2,068 Prepaid expenses and other assets 3,740 Leasehold improvements 34,919 Buildings and improvements 13,441 Furniture, fixtures, and equipment 13,207 Construction in progress 4,340 Other assets 1,421 Intangible assets 185,080 (Unfavorable) leases (785 ) Accounts payable and other liabilities (15,055 ) Financing lease obligations (11,313 ) Deferred taxes (24,531 ) Total fair value of net assets acquired: 215,849 Goodwill $ 115,350 Intangible assets acquired primarily include liquor licenses and bartaco and Barcelona trade names. The fair value of the acquired liquor licenses and trade names are $1.1 million and $183.0 million , respectively. Other intangible assets were valued at approximately $0.2 million . Liquor licenses acquired will be amortized over an estimated useful life of each individual license, which is currently estimated to be one year. Trade names represent intangible assets with indefinite life. As a result of the acquisition, we have recognized approximately $115.4 million of goodwill, of which $46.1 million is deductible for income tax purposes. Goodwill, of which $43.6 million and $71.8 million is attributable to the Barcelona and bartaco reportable segments, respectively, represents the excess of the purchase price over the aggregate fair value of net assets acquired and is related to the benefits expected as a result of the acquisition, including sales, development and growth opportunities. We believe that Emerging Brands’ innovative concepts are highly complementary and will provide Del Frisco’s portfolio with significant growth and development opportunities, enabling us to capture market share in the experiential dining segment, while mitigating the effects of seasonality and the risk of economic downturns to our restaurant portfolio. The purchase accounting is incomplete and our estimates and assumptions are subject to change during the measurement period (up to one year from the acquisition date). The primary area of the purchase price allocation that is not yet finalized relates to deferred taxes. Pro Forma Results of Operations (unaudited) The following pro forma results of operations for the 13 weeks ended September 25, 2018 and the 12 weeks ended September 5, 2017 as well as the 39 weeks ended September 25, 2018 and the 36 weeks ended September 5, 2017 , have been prepared as though the business acquisition occurred as of the beginning of the earliest period presented. This pro forma financial information is not indicative of the results of operations that the Company would have attained had the acquisition occurred at the beginning of the periods presented, nor is the pro forma financial information indicative of the results of operations that may occur in the future: 13 Weeks Ended 12 Weeks Ended 39 Weeks Ended 36 Weeks Ended (Amounts in thousands) September 25, 2018 September 5, 2017 September 25, 2018 September 5, 2017 Revenues $ 105,304 $ 96,392 $ 322,585 $ 290,859 Net loss (36,018 ) (3,872 ) (56,433 ) (20,069 ) Net loss per average common share Basic $ (1.30 ) $ (0.18 ) $ (2.48 ) $ (0.91 ) Diluted $ (1.30 ) $ (0.18 ) $ (2.48 ) $ (0.91 ) The above pro forma information includes Emerging Brands’ actual revenues and net income of $39.9 million and $3.8 million , respectively, contributed post acquisition for the 13 and 39 weeks ended September 25, 2018 . The Company incurred acquisition costs and wrote off deferred financing costs related to the transaction and debt amendment of $5.9 million and $18.3 million , respectively, for the 13 weeks ended September 25, 2018 . The combined companies incurred acquisition costs and wrote off deferred financing charges related to the transaction of $10.2 million and $18.3 million , respectively, for the 39 weeks ended September 25, 2018 . These charges are reflected in pro forma net income for the 36 weeks ended September 5, 2017 . Pro forma revenues exclude Sullivan’s for each period presented as these amounts are reflected as discontinued operations in the Condensed Consolidated Statements of Operations. See Note 3 , Dispositions in the notes to our condensed consolidated financial statements for information regarding discontinued operations.</t>
  </si>
  <si>
    <t>Dispositions</t>
  </si>
  <si>
    <t>Discontinued Operations and Disposal Groups [Abstract]</t>
  </si>
  <si>
    <t>Dispositions On September 21, 2018, we sold all of the outstanding equity interests in our Sullivan’s Steakhouse business to Sullivan’s Holding LLC, a Delaware limited liability company and affiliate of Romano’s Macaroni Grill for the total gross proceeds of approximately $32 million , subject to customary adjustments for inventory and cash. The results of Sullivan’s operations have been reflected as discontinued operations for all periods presented, and the related assets and liabilities as of December 26, 2017 were reclassified as held for sale. Sullivan’s Steakhouse had been previously disclosed as a separate reportable segment. Disposition costs related to the sale of Sullivan’s were approximately $2.0 million . These costs are reported in discontinued operations as they represent a cost directly related to the disposal and were included within the loss from sale of discontinued operations before income tax presented below. 13 Weeks Ended 12 Weeks Ended 39 Weeks Ended 36 Weeks Ended (Amounts in thousands) September 25, 2018 September 5, 2017 September 25, 2018 September 5, 2017 Revenues $ 11,000 $ 12,728 $ 41,280 $ 46,130 Costs and expenses: Cost of sales 3,533 3,910 12,889 13,935 Restaurant operating expenses 6,270 7,181 21,336 24,149 Marketing and advertising costs 272 393 1,092 1,145 General and administrative costs 268 275 1,323 1,026 Disposition costs 119 — 188 — Lease termination and closing costs 90 2 888 542 Impairment charges — — 84 — Depreciation and amortization 866 979 2,969 3,145 Total costs and expenses 11,418 12,740 40,769 43,942 Insurance recovery — 234 — 582 Operating income (loss) (418 ) 222 511 2,770 Other income (expense) — (3 ) — (3 ) Income (Loss) from discontinued operation before income taxes (418 ) 219 511 2,767 Loss from sale of discontinued operations before income tax (23,620 ) — (23,620 ) — Income tax expense 1,831 941 2,536 526 Loss (income) from discontinued operations $ (25,869 ) $ (722 ) $ (25,645 ) $ 2,241 The carrying amounts of major classes of assets and liabilities that were classified as held for sale in the December 26, 2017 Condensed Consolidated Balance Sheet were as follows: As of (Amounts in thousands) December 26, 2017 Cash and cash equivalents $ 41 Inventory 2,490 Prepaid expenses and other assets 497 Current assets held for sale $ 3,028 Property and equipment, net 22,038 Goodwill 18,313 Intangible assets, net 16,716 Other assets 1 Noncurrent assets held for sale $ 57,068 Accrued payroll 312 Current portion of deferred rent obligations 263 Current liabilities held for sale $ 575 Deferred rent obligations 3,664 Deferred income taxes, net 4,983 Noncurrent liabilities held for sale $ 8,647 Cash flows from Sullivan’s discontinued operations are included in the accompanying Condensed Consolidated Statements of Cash Flows. The significant cash flow items from the Sullivan’s divestiture for the 39 weeks ended September 25, 2018 and for the 36 weeks ended September 5, 2017 were as follows: 39 Weeks Ended 36 Weeks Ended (Amounts in thousands) September 25, 2018 September 5, 2017 Depreciation and amortization $ 2,969 $ 3,145 Capital expenditures 579 6,829</t>
  </si>
  <si>
    <t>Earnings (loss) Per Share</t>
  </si>
  <si>
    <t>Earnings Per Share [Abstract]</t>
  </si>
  <si>
    <t>Earnings (loss) Per Share Basic earnings (loss) per share (“EPS”) data is computed based on the weighted average number of shares of common stock outstanding during the periods. Diluted EPS data is computed based on the weighted average number of shares of common stock outstanding, including all potentially issuable shares of common stock. We incurred a net loss for the 13 weeks ended September 25, 2018 and for the 12 weeks ended September 5, 2017 and therefore, diluted shares outstanding equaled basic shares outstanding. We incurred a net loss for the 39 weeks ended September 25, 2018 , and therefore, diluted shares outstanding equaled basic shares outstanding. The computation of diluted earnings per share excluded 683,000 antidilutive stock options, restricted stock units and performance stock units for the 36 weeks ended September 5, 2017 . The following table details our basic and diluted earnings per common share calculation: ໿ ﻿ 13 Weeks Ended 12 Weeks Ended 39 Weeks Ended 36 Weeks Ended (Amounts in thousands, except per share data) September 25, 2018 September 5, 2017 September 25, 2018 September 5, 2017 Net income (loss) $ (67,074 ) $ (1,776 ) $ (68,236 ) $ 3,624 Shares: Weighted-average common shares outstanding—basic 27,634 21,103 22,776 21,962 Effect of dilutive shares — — — 218 Weighted-average common shares outstanding—diluted 27,634 21,103 22,776 22,180 ﻿ Earnings (loss) per share—basic $ (2.43 ) $ (0.08 ) $ (3.00 ) $ 0.17 Earnings (loss) per share—diluted $ (2.43 ) $ (0.08 ) $ (3.00 ) $ 0.16</t>
  </si>
  <si>
    <t>Stock-Based Employee Compensation</t>
  </si>
  <si>
    <t>Disclosure of Compensation Related Costs, Share-based Payments [Abstract]</t>
  </si>
  <si>
    <t>Stock-Based Employee Compensation 2012 Long-Term Equity Incentive Plan On July 16, 2012, we adopted the Del Frisco’s Restaurant Group, Inc. 2012 Long-Term Equity Incentive Plan (the “2012 Plan”), which allows us to grant stock options, restricted stock, restricted stock units, deferred stock units and other equity-based awards to directors, officers, key employees and other key individuals performing services for us. The 2012 Plan provides for granting of options to purchase shares of common stock at an exercise price not less than the fair value of the stock on the date of grant. Equity-based awards vest or become exercisable at various periods ranging from one to four years from the date of grant. The 2012 Plan has 2,232,800 shares of common stock authorized for issuance under the plan. There were 537,800 shares of common stock issuable upon exercise of outstanding options and 806,975 restricted shares, restricted stock units and performance stock units outstanding at September 25, 2018 with 585,569 shares of common stock available for future grants. The following table details our total share-based compensation cost, as well as where the costs were expensed: ﻿ 13 Weeks Ended 12 Weeks Ended 39 Weeks Ended 36 Weeks Ended (Amounts in thousands) September 25, 2018 September 5, 2017 September 25, 2018 September 5, 2017 Restaurant operating expenses $ 5 $ 47 $ 69 $ 181 General and administrative costs 976 601 3,010 1,793 Total stock compensation cost $ 981 $ 648 $ 3,079 $ 1,974 Restricted Stock, Restricted Stock Units, and Performance Stock Units The following table summarizes restricted stock, restricted stock unit, and performance stock unit activity: ﻿ 39 Weeks Ended September 25, 2018 Shares (000's) Weighted average grant date fair value Aggregate intrinsic value ($000's) Outstanding at beginning of period 498 $ 13.90 Granted 448 14.42 Vested (81 ) 17.59 Forfeited (58 ) 16.17 Outstanding at end of period 807 $ 13.66 $ 6,900 As of September 25, 2018 , there was $6.6 million of total unrecognized compensation cost related to non-vested restricted stock, restricted stock units, and performance stock units. This cost is expected to be recognized over a period of approximately 2.0 years . Stock Options The following table summarizes stock option activity: ﻿ 39 Weeks Ended September 25, 2018 Shares (000's) Weighted average exercise price Weighted average remaining contractual term Aggregate intrinsic value ($000's) Outstanding at beginning of period 589 $ 18.53 Exercised (4 ) 13.00 Forfeited (47 ) 19.15 Outstanding at end of period 538 $ 18.51 4.6 years $ — Options exercisable at end of period 538 $ 18.51 4.6 years $ — A summary of changes in and the status of non-vested stock options is presented below: ﻿ 39 Weeks Ended ﻿ September 25, 2018 Shares (000's) Weighted average grant-date fair value Non-vested stock options at beginning of period 7 $ 8.93 Vested — — Forfeited (7 ) 8.93 Non-vested stock options at end of period — $ — As of September 25, 2018 , all stock options were vested, accordingly all compensation costs related to vested stock options were recognized.</t>
  </si>
  <si>
    <t>Derivative Financial Instruments</t>
  </si>
  <si>
    <t>Derivative Instruments and Hedging Activities Disclosure [Abstract]</t>
  </si>
  <si>
    <t>Derivative Financial Instruments As of September 25, 2018 , we have entered into one derivative instrument designated as a cash flow hedge for risk management purposes. The derivative instrument is used to mitigate our exposure to interest rate fluctuations. Interest Rate Cap During fiscal 2018 , we entered into an interest rate cap with a notional value of $200.0 million and 3.00% per annum strike rate to hedge the variability of the monthly 1-month LIBOR interest payments on a portion of our Term Loan B. The hedged monthly interest payments began on July 31, 2018 and end on the expiration of the interest rate cap on June 30, 2022. Any variability in the 1-month LIBOR interest payment on the Term Loan Facility beyond 3.00% per annum are offset by the net proceeds received upon exercising the interest rate cap. The interest rate cap was designated as a cash flow hedge at inception. The hedge effectiveness for the designated interest rate cap is based on the changes in the interest rate cap’s intrinsic value. Accordingly, we will exclude all the change in the time value of the interest rate cap from the assessment. The excluded component will be amortized over the life of the derivative instrument and recognized in Interest, net of capitalized interest in the Consolidated Statements of Operations. The amount of gains that are reported in accumulated other comprehensive income at the reporting date that are expected to be reclassified into earnings within the next 12 months is $0.5 million . Credit Risk We are exposed to credit risk of the counterparty with which we entered into the derivative. This is the risk of the counterparty’s non-performance pursuant to the derivative contract. The risk will continue to exist as long as the derivative is in an asset position, creating a liability for the counterparty. However, the risk is deemed to be minimal as the counterparty has investment grade credit ratings. We will monitor the counterparty’s credit ratings and our market position with the counterparty on an ongoing basis. The interest rate cap does not contain any credit-risk related contingent features. Quantitative Disclosures on Derivative Instruments The following tables present the required quantitative disclosures for our derivative instrument, including its estimated fair values (all estimated using Level 2 inputs) and their financial statement presentation for the fiscal quarters ended September 25, 2018 and September 5, 2017 , respectively. Derivative instruments recorded at fair value in our unaudited condensed consolidated balance sheets as of September 25, 2018 and December 26, 2017 , respectively, consisted of the following: Derivative Assets (Amounts in thousands) September 25, 2018 December 26, 2017 Derivatives designated as hedging instruments Balance Sheet Location Fair Value Balance Sheet Location Fair Value Interest rate cap Other current assets $ 2,262 Other current assets $ — Total derivatives designated as hedging instruments $ 2,262 $ — The effect of cash flow hedges on accumulated other comprehensive income for the 13 weeks ended September 25, 2018 and the 12 weeks ended September 5, 2017 was as follows (Amounts in thousands): Derivatives in Cash Flow Hedging Relationships Amount of Gain or (Loss) Recognized In Accumulated Other Comprehensive Income on Derivative Location of Gain or (Loss) Reclassified from Accumulated Other Comprehensive Income into Income Amount of Gain or (Loss) Reclassified From Accumulated Other Comprehensive Income into Income 13 Weeks Ended 12 Weeks Ended 13 Weeks Ended 12 Weeks Ended September 25, 2018* September 5, 2017 September 25, 2018 September 5, 2017 Interest rate cap $ 314 $ — Interest, net of capitalized interest $ 122 $ — *The portion of Gain or (Loss) Recognized in Accumulated Other Comprehensive Income related to the component excluded from the assessment of effectiveness is $0.3 million . The effect of cash flow hedges on accumulated other comprehensive income for the 39 weeks ended September 25, 2018 and the 36 weeks ended September 5, 2017 , was as follows (Amounts in thousands): Derivatives in Cash Flow Hedging Relationships Amount of Gain or (Loss) Recognized In Accumulated Other Comprehensive Income on Derivative Location of Gain or (Loss) Reclassified from Accumulated Other Comprehensive Income into Income Amount of Gain or (Loss) Reclassified From Accumulated Other Comprehensive Income into Income 39 Weeks Ended 36 Weeks Ended 39 Weeks Ended 36 Weeks Ended September 25, 2018* September 5, 2017 September 25, 2018 September 5, 2017 Interest rate cap $ 314 $ — Interest, net of capitalized interest $ 122 $ — *The portion of Gain or (Loss) Recognized in Accumulated Other Comprehensive Income related to the component excluded from the assessment of effectiveness is $0.3 million . The effect of cash flow hedges on Consolidated Statements of Operations for the 13 weeks ended September 25, 2018 and the 12 weeks ended September 5, 2017 , was as follows: Location and Amount of Gain or (Loss) Recognized in Income on Cash Flow Hedging Relationships 13 Weeks Ended 12 Weeks Ended (Amounts in thousands) September 25, 2018 September 5, 2017 Total amounts of income and expense line items presented in the statement of financial performance in which the effects of cash flow hedges are recorded Interest, net of capitalized interest Gain or (loss) on cash flow hedging relationships Interest Rate Cap: Amount of gain or (loss) reclassified from accumulated other comprehensive income into income $ — $ — Amount excluded from effectiveness testing using an amortization approach (1) (122 ) — Amount of gain or (loss) reclassified from accumulated other comprehensive income into income as a result that a forecasted transaction is no longer probable of occurring — — (1) The portion of the amount of gain reclassified from accumulated other comprehensive income to income includes $0.1 million related to the amortization of the excluded component. The effect of cash flow hedges on Consolidated Statements of Operations for the 39 weeks ended September 25, 2018 and the 36 weeks ended September 5, 2017 , was as follows: Location and Amount of Gain or (Loss) Recognized in Income on Cash Flow Hedging Relationships 39 Weeks Ended 36 Weeks Ended (Amounts in thousands) September 25, 2018 September 5, 2017 Total amounts of income and expense line items presented in the statement of financial performance in which the effects of cash flow hedges are recorded Interest, net of capitalized interest Gain or (loss) on cash flow hedging relationships Interest Rate Cap: Amount of gain or (loss) reclassified from accumulated other comprehensive income into income $ — $ — Amount excluded from effectiveness testing using an amortization approach(1) (122 ) — Amount of gain or (loss) reclassified from accumulated other comprehensive income into income as a result that a forecasted transaction is no longer probable of occurring — — (1) The portion of the amount of loss reclassified from accumulated other comprehensive income to income includes $0.1 million related to the amortization of the excluded component.</t>
  </si>
  <si>
    <t>Long-Term Indebtedness</t>
  </si>
  <si>
    <t>Debt Disclosure [Abstract]</t>
  </si>
  <si>
    <t>Long-Term Indebtedness Credit Facilities On October 15, 2012, we entered into a credit facility that, as of the last amendment on October 20, 2017, provided for an unsecured credit facility with a maximum credit commitment of $50.0 million , (the "2012 Credit Facility"). Borrowings under the 2012 Credit Facility bore interest, at our option, based on (i) LIBOR plus 1.50% or (ii) the prime rate as defined in the credit facility. We are required to pay a commitment fee equal to 0.25% per annum on the available but unused credit facility. The 2012 Credit Facility was guaranteed by certain of our subsidiaries. The 2012 Credit Facility contained various financial covenants, including a maximum ratio of total indebtedness to EBITDA and minimum fixed charge coverage, both as defined in the credit agreement governing the credit facility. The 2012 Credit Facility also contained covenants restricting certain corporate actions, including asset dispositions, acquisitions, the payment of dividends, the incurrence of indebtedness and providing financing or other transactions with affiliates. On June 27, 2018, in connection with the completion of the Barteca Acquisition, we entered into a new credit agreement that provides for (i) a seven year senior secured term loan Term Loan B in aggregate principal amount of $390.0 million bearing interest per annum equal to either a LIBOR or ABR rate, plus an applicable margin, which is equal to 4.75% per annum for LIBOR loans and 3.75% for ABR loans, with the option to maintain or convert base rate loans to LIBOR loans and (ii) five year senior secured revolving credit commitments ("Revolving Loan") in an aggregate principal amount of $50.0 million with the ability to increase the facility by up to an additional $25.0 million with unpaid amounts bearing interest at 3.50% per annum for LIBOR loans and 2.50% per annum for ABR loans. Similar to the term loan, base rate loans may be maintained or converted to LIBOR loans. Rates may be subject to adjustment by reference to the consolidated total leverage ratio, (collectively with the term loans, the "2018 Credit Facility"). Part of the proceeds from the term loans were used to retire the 2012 Credit Facility. On August 6, 2018, we received $97.8 million of proceeds from a public offering of common stock that were used to repay a portion of the $390.0 million of the Term Loan B pursuant to an existing prepayment option. On August 27, 2018 we amended ("The First Amendment") Term Loan B ("Amended Term Loan B"). The First Amendment amends the 2018 Credit Facility, to, among other things, completely re-syndicate the Amended Term Loan B and provide the Company with additional term loans ("Additional Term Loans") in an aggregate principal amount of $18.0 million . We incurred a loss of $18.3 million for the write-off of deferred financing costs related to the original Term Loan B, which is included in interest expense in our Consolidated Statements of Operations. The First Amendment also amended the 2018 Credit Facility to increase the interest rate applicable to the Additional Term Loans and the existing term loans outstanding under the 2018 Credit Facility to, at our option, a rate per annum equal to either a LIBOR or ABR rate, plus an applicable margin, which is equal to 6.00% for LIBOR loans and 5.00% for ABR loans. As of September 25, 2018 , no amounts under the Revolving Loan were outstanding (excluding amounts reserved for letters of credit in the amount of $1.6 million ). As of December 26, 2017 , $21.5 million under the 2012 Credit Facility Revolving Loan, was outstanding (excluding amounts reserved for letters of credit in the amount of $1.5 million ). The Revolving Loan unpaid amounts bear interest at 3.50% per annum for LIBOR loans and 2.50% per annum for ABR loans. As of September 25, 2018 , the Revolving Loan unused commitment fee was 0.50% . The principal amount of the Revolving Loan is due and payable on June 27, 2023. As of September 25, 2018 , $310.2 million was outstanding under the Amended Term Loan B. Interest on the Term Loan B accrues at a rate per annum equal to either a LIBOR rate or a base rate, plus an applicable margin, which is equal to 6.00% for LIBOR loans and 5.00% for base rate loans. The Interest Rate Cap Agreement, which has a notional value of $200.0 million and 3.00% per annum strike rate to hedge the variability of the monthly 1-month LIBOR interest payments on a portion of our Term Loan B, mitigates the risk of an increase in the LIBOR rate in effect on the Amended Term Loan B. See Note 6 , Derivative Financial Instruments for further discussion. As of September 25, 2018 , the applicable interest rate on the Amended Term Loan B was 8.24% . The Amended Term Loan B is payable in equal quarterly installments of $0.8 million . The outstanding principal of the Amended Term Loan B is due and payable on June 27, 2025. Amounts outstanding under the 2018 Credit Facility are guaranteed by Del Frisco's and certain of the subsidiaries of Del Frisco’s (collectively, the "Loan Parties"). The 2018 Credit Facility is secured by a first priority security interest in substantially all of the assets of the Loan Parties. The 2018 Credit Facility agreement contains certain representations, warranties and affirmative covenants and financial covenants, including a maximum ratio of total indebtedness to EBITDAR, as defined in the credit agreement governing the credit facility. The total indebtedness to EBITDAR calculation is applicable only when we are over 25% drawn on the Revolver at the end of the reporting period and doesn’t take effect until two full quarters after the Transaction Date. As of September 25, 2018 , no amounts under the Revolving Loan were outstanding. In addition, the 2018 Credit Facility agreement contains covenants restricting certain corporate actions, including asset dispositions, acquisitions, the payment of dividends, the incurrence of indebtedness and providing financing or other transactions with affiliates. Loan Against the Investments in Deferred Compensation Plan On July 12, 2017, we executed an agreement to borrow against the investments in our deferred compensation plan to pay out funds due to plan participants instead of using operating cash flows. The loan does not have an expiration date or defined payment terms, and accrues interest at a rate of 1% , net of the 3% that is earned by the investments being loaned against. As of September 25, 2018 and December 26, 2017 there was $3.6 million and $3.0 million of outstanding borrowings on this loan, respectively. Long-Term Indebtedness Summary As of September 25, 2018 and December 26, 2017 , long-term debt consisted of the following: As of (Amounts in thousands) September 25, 2018 December 26, 2017 Amended Term Loan B $ 310,193 $ — Revolving Loan (2012 Credit Facility) — 21,500 Loan Against the Investments in Deferred Compensation Plan 3,607 2,977 Net discount (12,470 ) — Deferred financing costs (1,025 ) — Long-term debt 300,305 24,477 Less current portion (3,100 ) — Total long-term debt, net $ 297,205 $ 24,477</t>
  </si>
  <si>
    <t>Financing Lease Obligations</t>
  </si>
  <si>
    <t>Leases [Abstract]</t>
  </si>
  <si>
    <t>Financing Lease Obligations The Company evaluates arrangements for which it is involved in the construction of leased restaurant space to determine whether build-to-suit accounting criteria have been met. When arrangements meet such criteria, the Company is the deemed owner of the construction project, which is generally limited to the leased restaurant space and build-out thereof. The Company capitalizes the related construction costs and recognizes a financing lease obligation for the construction costs incurred by the landlord when it is the deemed owner of the project. When a construction project for which the Company is the deemed owner is complete, the Company is required under applicable accounting guidance to determine whether it can remove the capitalized construction costs incurred by the landlord and the corresponding financing lease obligation from its consolidated balance sheet by applying sale-leaseback accounting criteria. If the sale-leaseback criteria is met, the Company would derecognize the capitalized construction costs incurred by the landlord as well as the corresponding financing lease obligation, and would apply operating lease accounting unless the lease qualified for capital lease classification. When the sale-leaseback criteria is not met due to a form of prohibited continuing involvement such as the Company not being reimbursed by the landlord for certain construction costs, the Company accounts for the transaction as a financing lease and as if it were the legal owner of the completed construction project, which is included in the Consolidated Balance Sheets as buildings and improvements within property and equipment. For such transactions, the Company depreciates the capitalized asset and accretes the related financing lease obligation using the effective interest method. Depreciation on these assets and interest on the related financing lease obligations are recognized in depreciation and amortization and interest expense, respectively, in the Company's Consolidated Statements of Operations. The Company recognizes the lease payments in such transactions as a reduction of the accreted balance of the respective financing lease. The Company determined that certain arrangements did not meet the accounting criteria for sale-leaseback accounting due to the Company's continuing involvement post-construction. Future minimum payments due under financing lease and capital lease obligations for existing restaurants and commitments for restaurants whose development had not yet commenced as of September 25, 2018 were as follows: As of (Amounts in thousands) September 25, 2018 2018 $ 360 2019 1,818 2020 1,919 2021 1,967 2022 1,998 Thereafter 8,657 Total minimum lease payments $ 16,719 Less imputed interest (4,550 ) Present value of future lease commitments 12,169 Less current maturities (1,706 ) Obligations under capital and financing leases, net of current maturities $ 10,463</t>
  </si>
  <si>
    <t>Accumulated Other Comprehensive Income</t>
  </si>
  <si>
    <t>Accumulated Other Comprehensive Income (Loss), Net of Tax [Abstract]</t>
  </si>
  <si>
    <t>Accumulated Other Comprehensive Income Changes in the composition of Accumulated Other Comprehensive Income (“AOCI”) during the first three quarters ended September 25, 2018 were as follows: (Amounts in thousands) Net Unrealized Gains (Losses) Related to Derivatives Accumulated Other Comprehensive Income Balance at December 26, 2017 $ — $ — Net change in fair value of derivatives, net of tax 227 227 Amounts reclassified to earnings of cash flow hedges, net of tax 87 87 Balance at September 25, 2018 $ 314 $ 314</t>
  </si>
  <si>
    <t>Income Taxes</t>
  </si>
  <si>
    <t>Income Tax Disclosure [Abstract]</t>
  </si>
  <si>
    <t>Income Taxes The Tax Cuts and Jobs Act (the "TCJA") was enacted in December 2017. The TCJA reduced the U.S. federal corporate tax rate from 35% to 21% , among other provisions. GAAP requires deferred tax assets and liabilities to be measured at the enacted tax rate expected to apply when temporary differences are to be realized or settled. The provisional impact of the TCJA for the year ended December 26, 2017 was $4.6 million . The TCJA may be subject to technical amendments, as well as interpretations and implementing of regulations by the Department of Treasury and Internal Revenue Service, any of which could increase or decrease one or more impacts of the legislation. As such, we may record additional provisional amounts or adjustments to provisional amounts during the measurement period ending no later than December 2018. As of September 25, 2018 , we have not changed the provisional estimates recognized in 2017. The effective income tax rate for continued operations for the 13 weeks ended September 25, 2018 was a negative 6.3% , compared to 62.1% for the 12 weeks ended September 5, 2017 . The effective income tax rate for the 39 weeks ended September 25, 2018 was negative 0.6% , compared to 30.1% for the 36 weeks ended September 5, 2017 . For the 13 and 39 weeks ended September 25, 2018 , the factors that cause the effective tax rates to vary from the federal statutory rate of 21% were primarily the valuation allowance established during the third quarter of 2018 and the effect of certain permanent differences. transaction costs incurred for the Barteca Acquisition, and the impact of FICA tip and other credits. For the 12 and 36 weeks ended September 5, 2017 , the factors causing the effective tax rates to vary from the federal statutory rate of 35% include the impact of the FICA tip and other credits, partially offset by state income taxes and certain non-deductible expenses. The Company assesses the available positive and negative evidence at each balance sheet date to determine whether sufficient future taxable income will be generated to permit the use of existing deferred tax assets. The purpose of this analysis is to assess whether it is more likely than not that some or all of our deferred tax assets will not be realized. Significant judgment is required in estimating valuation allowances for deferred tax assets and in making this determination, we consider all available positive and negative evidence and make certain assumptions. The realization of a deferred tax asset ultimately depends on the existence of sufficient taxable income in the applicable carryback or carryforward periods. To the extent we generate sufficient taxable income in the future to fully utilize the tax benefits of the net deferred tax assets on which a valuation allowance was recorded; our effective tax rate may decrease as the valuation allowance is reversed. During the 13 weeks ended September 25, 2018 , the Company entered a three year cumulative loss position and established a valuation allowance of $20.8 million against deferred tax assets. Approximately $1.8 million of this valuation allowance was recorded against deferred tax assets established with the acquisition of Barteca, resulting in a corresponding increase to recorded goodwill. See Note 2 Acquisitions for information regarding deferred tax assets established with the acquisition of Barteca. Approximately $14.3 million and $4.7 million of this valuation allowance was recorded in continuing operations and discontinued operations, respectively.</t>
  </si>
  <si>
    <t>Fair Value Measurement</t>
  </si>
  <si>
    <t>Fair Value Disclosures [Abstract]</t>
  </si>
  <si>
    <t>Fair Value Measurement Under GAAP, we are required to measure certain assets and liabilities at fair value, or to disclose the fair value of certain assets and liabilities recorded at cost. Pursuant to these fair value measurement and disclosure require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is calculated based on assumptions that market participants would use in pricing the asset or liability, not on assumptions specific to the entity. In addition, the fair value of liabilities includes consideration of non-performance risk, including our own credit risk. Each fair value measurement is reported in one of the following three levels: • Level 1—valuation inputs are based upon unadjusted quoted prices for identical instruments traded in active markets. • Level 2—valuation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valuation inputs are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air Value of Debt and Other Financial Instruments Debt is recorded at carrying value. The fair value of long-term debt is based on market prices that generally are observable for similar liabilities at commonly quoted intervals and is considered a Level 2 fair value measurement. The estimated fair value of debt (including current portion) is $298.8 million and $24.5 million and the carrying amount is $300.3 million and $24.5 million as of September 25, 2018 and December 26, 2017 , respectively. At September 25, 2018, the carrying values of other financial instruments such as cash and cash equivalents, receivables and accounts payable approximate fair value due to their short-term nature. Recurring Fair Value Measurements The following table presents our financial assets and liabilities measured at fair value on a recurring basis at September 25, 2018 and December 26, 2017 , respectively: ﻿ Fair Value Measurements (Amounts in thousands) Level September 25, 2018 December 26, 2017 Financial assets (liabilities): Carrying Amount Fair Value Carrying Amount Fair Value Deferred compensation plan investments (included in Other assets) 2 $ 15,006 $ 15,006 $ 14,643 $ 14,643 Deferred compensation plan liabilities (included in Other liabilities) 2 (10,405 ) (10,405 ) (11,326 ) (11,326 ) Interest rate cap agreement assets (included in Other current assets) 2 2,262 2,262 — — There were no transfers among levels within the fair-value hierarchy during the first three quarters of fiscal 2018 and fiscal 2017 . The following methods and assumptions were used to estimate the fair value of each class of financial instruments: • The measurement of the fair value of derivative assets and liabilities is based on market prices that generally are observable for similar assets and liabilities at commonly quoted intervals and is considered a Level 2 fair value measurement. Derivative assets and liabilities that have maturity dates equal to or less than twelve months from the balance sheet date are included in prepaid and other current assets and other accrued liabilities, respectively. Derivative assets and liabilities that have maturity dates greater than twelve months from the balance sheet date are included in deposits and other assets and other long-term liabilities, respectively. See Note 2 for additional information on our derivative instruments and related Company policies. Non-recurring Fair Value Measurements During the third quarter of 2018 , we determined that the carrying value of the Chicago Double Eagle location exceeded its estimated future cash flows (level 3), due in part by our determination to close this location during the first quarter of 2019, and recognized a $2.1 million impairment charge.</t>
  </si>
  <si>
    <t>Segment Reporting</t>
  </si>
  <si>
    <t>Segment Reporting [Abstract]</t>
  </si>
  <si>
    <t>Segment Reporting We operate the Double Eagle, Barcelona, bartaco, and Grille brands as operating segments. The restaurant concepts operate solely in the U.S. within the full-service dining industry, providing similar products to similar customers. Sales from external customers are derived principally from food and beverage sales, and we do not rely on any major customers as a source of sales. The restaurant concepts also possess similar economic characteristics, resulting in similar long-term expected financial performance characteristics. However, Double Eagle restaurants typically have higher revenues, driven by their larger physical presence and higher average check. The Double Eagle, Barcelona, bartaco, and Grille operating segments have varying operating income and restaurant-level EBITDA margins due to the leveraging of higher revenues on certain fixed operating costs such as management labor, rent, utilities, and building maintenance. The following tables present information about reportable segments: ﻿ 13 Weeks Ended September 25, 2018 (Amounts in thousands) Double Eagle Barcelona bartaco Grille Corporate Consolidated Revenues $ 38,112 $ 17,210 $ 22,663 $ 27,319 $ — $ 105,304 Restaurant-level EBITDA 5,906 3,924 6,296 2,462 — 18,588 Capital expenditures 13,563 2,468 5,315 6,534 (243 ) 27,637 Property and equipment, gross 148,122 31,906 41,785 129,390 3,752 354,955 ﻿ 12 Weeks Ended September 5, 2017 (Amounts in thousands) Double Eagle Barcelona bartaco Grille Corporate Consolidated Revenues $ 34,738 $ — $ — $ 25,878 $ — $ 60,616 Restaurant-level EBITDA 7,066 — — 2,395 — 9,461 Capital expenditures 3,012 — — 2,326 262 5,600 Property and equipment, gross 125,937 — — 127,090 2,828 255,855 ﻿ 39 Weeks Ended September 25, 2018 (Amounts in thousands) Double Eagle Barcelona bartaco Grille Corporate Consolidated Revenues $ 125,536 $ 17,210 $ 22,663 $ 88,958 $ — $ 254,367 Restaurant-level EBITDA 28,083 3,924 6,296 10,843 — 49,146 Capital expenditures 41,769 2,468 5,315 14,688 (492 ) 63,748 Property and equipment, gross 148,122 31,906 41,785 129,390 3,752 354,955 ﻿ 36 Weeks Ended September 5, 2017 (Amounts in thousands) Double Eagle Barcelona bartaco Grille Corporate Consolidated Revenues $ 114,692 $ — $ — $ 78,712 $ — $ 193,404 Restaurant-level EBITDA 28,861 — — 10,193 — 39,054 Capital expenditures 10,075 — — 10,678 402 21,155 Property and equipment, gross 125,937 — — 127,090 2,828 255,855 In addition to using consolidated results in evaluating our performance and allocating our resources, our chief operating decision maker uses restaurant-level EBITDA, which is not a measure defined by GAAP at both the segment and consolidated level. At the consolidated level, this non-GAAP operating measure is useful to both management and investors because it represents one means of gauging the overall profitability of our recurring and controllable core restaurant operations. This measure is not, however, indicative of our overall results, nor does restaurant-level profit accrue directly to the benefit of stockholders, primarily due to the exclusion of corporate-level expenses. Restaurant-level EBITDA on a consolidated basis should not be considered a substitute for, or superior to, operating income loss, which is calculated in accordance with GAAP, and the reconciliations to operating income set forth below should be carefully evaluated. We define restaurant-level EBITDA as operating income before pre-opening costs, general and administrative costs, donations, consulting project costs, acquisition costs, reorganization severance costs, lease termination and closing costs, depreciation and amortization, impairment charges, and insurance settlements. Pre-opening costs are excluded because they vary in timing and magnitude and are not related to the health of ongoing operations. General and administrative costs are only included in our consolidated financial results as they are generally not specifically identifiable to individual operating segments as these costs relate to supporting all of our restaurant operations and the extension of our concepts into new markets. Donations, consulting project costs, acquisition and disposition costs and reorganization severance costs are excluded because they are not related to the health of ongoing operations. Lease termination and closing costs, depreciation and amortization, impairment charges, and insurance settlements are excluded because they are not ongoing controllable cash expenses, and they are not related to the health of ongoing operations. Property and equipment is the only balance sheet measure used by our chief operating decision maker in allocating resources. The following table reconciles operating income (loss) to restaurant-level EBITDA: ﻿ 13 Weeks Ended 12 Weeks Ended 39 Weeks Ended 36 Weeks Ended (Amounts in thousands) September 25, 2018 September 5, 2017 September 25, 2018 September 5, 2017 Operating income (loss) $ (13,875 ) $ (2,400 ) $ (16,580 ) $ 2,391 Pre-opening costs 3,559 25 6,108 2,032 General and administrative costs 11,833 6,301 27,613 18,097 Donations 32 834 90 836 Consulting project costs 963 153 1,897 2,786 Acquisition costs 6,026 — 10,892 — Reorganization severance 697 353 810 1,072 Lease termination and closing costs 948 — 1,539 (2 ) Depreciation and amortization 6,362 4,195 14,734 11,842 Impairment charges 2,115 — 2,115 — Insurance settlements (72 ) — (72 ) — Restaurant-level EBITDA $ 18,588 $ 9,461 $ 49,146 $ 39,054</t>
  </si>
  <si>
    <t>Commitments and Contingencies</t>
  </si>
  <si>
    <t>Commitments and Contingencies Disclosure [Abstract]</t>
  </si>
  <si>
    <t>Commitments and Contingencies We are subject to various claims, possible legal actions, and other matters arising out of the normal course of business. While it is not possible to predict the outcome of these issues, management is of the opinion that adequate provision for potential losses has been made in the accompanying condensed consolidated financial statements and that the ultimate resolution of these matters will not have a material adverse effect on our consolidated financial position, results of operations or cash flows. At September 25, 2018 and December 26, 2017 , we had outstanding letters of credit of $1.6 million and $1.5 million , respectively, which were drawn on our 2018 Credit Facility and 2012 Credit Facility, respectively (see Note 7 , Long-Term Indebtedness) . The letters of credit typically act as guarantee of payment to certain third parties in accordance with specified terms and conditions.</t>
  </si>
  <si>
    <t>Business and Basis of Presentation (Policies)</t>
  </si>
  <si>
    <t>Business and Basis of Presentation As of September 25, 2018 , Del Frisco’s Restaurant Group, Inc. ("we," "us," "our," “Del Frisco’s” or the “Company”) owned and operated 70 restaurants under the concept names of Del Frisco’s Double Eagle Steakhouse (“Double Eagle”), Barcelona Wine Bar (“Barcelona”), bartaco, and Del Frisco’s Grille (“Grille”). Of the 70 restaurants we operated at the end of the period covered by this report, there were 15 Double Eagle restaurants, 15 Barcelona restaurants, 18 bartaco restaurants, and 22 Grille restaurants in operation in 17 states and the District of Columbia. Recent Developments On June 27, 2018 (“Acquisition Date”), we completed the acquisition of all outstanding interests in Barteca Holdings, LLC ("Barteca Acquisition"), a Delaware limited liability company, and its subsidiaries (“Barteca”) for total cash consideration of $331.2 million , which represents a purchase price of $325 million plus customary adjustments including payments for cash remaining in the business. In connection with the completion of the Barteca Acquisition, we entered into a new credit agreement that provides for (i) senior secured term loans in an aggregate principal amount of $390.0 million (“Term Loan B”) and (ii) senior secured revolving credit commitments in an aggregate principal amount of $50.0 million (“Revolving Loan,” and, collectively with the term loans, the “2018 Credit Facility”). See Note 7 , Long-Term Debt in the notes to our condensed consolidated financial statements for information regarding our credit facility. On August 1, 2018, we entered into an underwriting agreement with certain underwriters with respect to (i) the sale by the Company of 11,250,000 shares of the Company’s common stock, par value $0.001 per share, to the underwriters and (ii) the grant by the Company to the underwriters of an option (the “Option”) to purchase up to 1,687,500 additional shares of the Company’s common stock (together, the “Shares”). The sale of the Shares, including the exercise in full of the Option, closed on August 6, 2018. The total proceeds of $97.8 million from the public offering of common stock were used to repay a portion of Term Loan B. See Note 7 , Long-Term Debt in the notes to our condensed consolidated financial statements. On August 27, 2018 we amended (the “First Amendment”) Term Loan B (“Amended Term Loan B”). The First Amendment amends the 2018 Credit Facility, to, among other things, provide the Company with additional term loans (“Additional Term Loans”) in an aggregate principal amount of $18.0 million . The First Amendment also amended the 2018 Credit Facility to increase the interest rate applicable to the Additional Term Loans and the existing term loans outstanding under the 2018 Credit Facility to, at our option, a rate per annum equal to either a LIBOR or a base rate, plus an applicable margin, which is equal to 6.00% for LIBOR rate loans and 5.00% for base rate loans. See Note 7 , Long-Term Debt in the notes to our condensed consolidated financial statements for information regarding our amended credit facility. On September 21, 2018, we sold all of the outstanding equity interests in our Sullivan’s Steakhouse business (“Sullivan’s") to Sullivan’s Holding LLC, a Delaware limited liability company and affiliate of Romano’s Macaroni Grill, for the total gross proceeds of approximately $32 million , subject to customary adjustments for inventory and cash. See Note 3 , Dispositions in the notes to our condensed consolidated financial statements for information regarding discontinued operations. Basis of Presentation The accompanying unaudited condensed consolidated financial statements have been prepared in accordance with U.S. generally accepted accounting principles (“GAAP”) for interim financial information. Accordingly, they do not include all the information and disclosures required by GAAP for complete financial statements. Operating results for the 13 and 39 weeks ended September 25, 2018 are not necessarily indicative of the results that may be expected for the fiscal year ending December 25, 2018 . In the opinion of management, the unaudited condensed consolidated financial statements include all adjustments, consisting of normal recurring adjustments, considered necessary for a fair presentation. These unaudited condensed consolidated financial statements and related notes should be read in conjunction with the consolidated financial statements and notes included in our Annual Report on Form 10-K for the fiscal year ended December 26, 2017 filed with the SEC on March 27, 2018 (the “2017 10-K”). The results of Sullivan's operations have been presented as discontinued operations for all periods presented and the related assets and liabilities as of December 26, 2017 were reclassified as held for sale. See Note 3 Dispositions in the notes to our condensed consolidated financial statements for information regarding discontinued operations. We operate on a 52- or 53-week fiscal year ending the last Tuesday in December. Beginning in fiscal 2018, we changed to a fiscal quarter calendar where each quarter contains 13 weeks, other than in a 53-week year where the last quarter of the year will contain 14 weeks. Previously, the first three quarters of our fiscal year consisted of 12 weeks each and the fourth quarter consisted of 16 weeks or 17 weeks in a 53-week year. The fiscal quarter ended September 25, 2018 contained 13 weeks and the quarter ended September 5, 2017 contained 12 weeks and are referred to herein as the third quarter of 2018 and the third quarter of 2017 , respectively. The first three quarters ended September 25, 2018 contained 39 weeks and the first three quarters ended September 5, 2017 contained 36 weeks and are referred to herein as the first three quarters of 2018 and the first three quarters of 2017 , respectively. Fiscal 2018 will be a 52-week fiscal year as was fiscal 2017 . We believe that a reporting basis comprised of four equal 13-week quarters is a more typical reporting format comparable to most companies in the restaurant industry and is easier to understand for our investors. As a result of the change in our calendar, our third quarter 2018, which began on June 27, 2018, had 91 days of activity, 7 more days than our third quarter 2017, which began on June 14, 2017 and had 84 days of activity. While our 2017 and 2018 full fiscal years will have the same number of days, our 2018 first quarter had 7 additional days, our 2018 second quarter had 7 additional days, and our 2018 fourth quarter will have 21 fewer days than the corresponding periods in 2017. As a result, our first three quarters of 2018 had 21 more days than our first three quarters of 2017. We have not restated and do not plan to restate previously filed 2017 quarterly financial statements prepared in accordance with GAAP because no information other than revenues, including certain recurring expense items, such as costs of sales, restaurant operating expenses, marketing and advertising cost, pre-opening costs, general and administrative costs and depreciation and amortization, and cash flow, necessary to restate operations are available on a daily or weekly basis. Because we rely on this information in the preparation of our financial statements, the unavailability thereof made restating our financial statements in accordance with GAAP impracticable. Accordingly, the corresponding first, second and third quarter 2017 historical operating results are not comparable to our first and third quarter 2018 results.</t>
  </si>
  <si>
    <t>Accounting Estimates</t>
  </si>
  <si>
    <t>Accounting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We base our estimates on historical experience and on various assumptions that are believed to be reasonable under the circumstances at the time. Actual amounts may differ from those estimates.</t>
  </si>
  <si>
    <t>Recent Adopted and Recent Accounting Pronouncements</t>
  </si>
  <si>
    <t>Recently Adopted Accounting Pronouncements In May 2014, the Financial Accounting Standards Board (“FASB”) issued Accounting Standards Update (“ASU 2014-09”) – Revenue from Contracts with Customers, and issued subsequent amendments to the initial guidance to provide additional clarification on specific topics (“Topic 606”). Topic 606 provides a comprehensive revenue recognition model requiring companies to recognize revenue for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e Company adopted Topic 606 as of December 27, 2017 by applying the cumulative effect transition method. Based on our evaluation of our revenue streams, the Company has determined that there was not a material impact as of the date of adoption between the new revenue standard and how we previously recognized revenue, and therefore the adoption did not have a material effect on our consolidated financial statements. The primary item affected by the adoption of Topic 606 was the deferred revenue from our loyalty program. While we do not anticipate changes to this revenue stream to be material, as stated above, we do expect to recognize income from this revenue stream earlier than it was previously recognized under the prior guidance, by bifurcating the performance obligations associated with our loyalty program. As a result of adopting Topic 606, the cumulative effect to our retained earnings was approximately $0.3 million , net of tax effect. For other revenue streams, there was no material change in the timing of revenue recognition as our accounting policies under the prior guidance was materially consistent with Topic 606. In August 2016, the FASB issued ASU No. 2016-15, Statement of Cash Flows (Topic 230) ("ASU 2016-15") – Classification of Certain Cash Receipts and Cash Payments. This ASU is intended to clarify the presentation of cash receipts and payments in specific situations. The amendments in this update were effective for financial statements issued for annual periods that begun after December 15, 2017, including interim periods within those annual periods, and early application was permitted. An entity should apply ASU 2016-15 using a retrospective transition method to each period presented. We adopted ASU 2016-15 beginning in fiscal 2018. The adoption of this pronouncement did not have a material impact on our consolidated financial statements. In November 2016, the FASB issued ASU 2016-18, Statement of Cash Flows (Topic 230) ("ASU 2016-18") – Restricted Cash, which outlines that a statement of cash flows explains the change during the period in total cash, cash equivalents, and amounts generally described as restricted cash or restricted cash equivalents. ASU 2016-18 was effective for public business entities for annual periods, including interim periods within those annual periods, that began after December 15, 2017, and early application was permitted. An entity should apply ASU 2016-18 using a retrospective transition method to each period presented. We adopted ASU 2016-18 beginning in fiscal 2018. The adoption of this pronouncement did not have a material impact on our consolidated financial statements. In May 2017, the FASB issued ASU 2017-09, Compensation - Stock Compensation (Topic 718) ("ASU 2017-09") – Scope of Modification Accounting, which provides clarity and reduces complexity when an entity has changes to the terms or conditions of a share-based payment award, and when an entity should apply modification accounting. The amendments in this update are effective for financial statements issued for annual periods that began after December 15, 2017, including interim periods within those annual periods, and early adoption was permitted for interim or annual periods. The amendments in ASU 2017-09 should be applied prospectively to awards modified on or after the adoption date. We adopted ASU 2017-09 beginning in fiscal 2018. The adoption of this pronouncement did not have a material impact on our consolidated financial statements. In August 2017, the FASB issued ASU 2017-12, Derivatives and Hedging (Topic 815) (“ASU 2017-12”) – Targeted Improvements to Accounting for Hedging Activities. ASU 2017-12 is intended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We early adopted ASU 2017-12 on June 27, 2018 (Adoption Date). ASU 2017-12 requires that certain provisions be applied on a modified retrospective basis upon adoption, which results in a cumulative catch-up adjustment to the opening balance of accumulated other comprehensive income with a corresponding adjustment to retained earnings as of the beginning of the fiscal year of adoption, which is January 1, 2018 (Application Date). Given that no outstanding hedge existed at the Application Date, no provisions elected by us will result in a cumulative effect adjustment to retained earnings. Consequently, the adoption did not have a material impact on our Consolidated Financial Statements and related disclosures. See Note 6 Derivative Instruments for disclosures on our derivative instrument and hedging activities. Recent Accounting Pronouncements In February 2016, the FASB issued ASU No. 2016-02, Leases (Topic 842) ("ASU 2016-02"). ASU 2016-02 is intended to improve the reporting of leasing transactions to provide users of financial statements with more decision-useful information. The main amendments in ASU 2016-02 require recognition on the balance sheet of lease assets and lease liabilities by lessees for those leases classified as operating leases. ASU 2016-02 is effective for annual periods beginning after December 15, 2018, including interim periods within those fiscal years, with early application permitted. We anticipate implementing the standard by taking advantage of the practical expedient option, which permits companies to not apply ASU 2016-02 in the comparative periods in our consolidated financial statements in the fiscal year of adoption. At the time of adoption, the discounted minimum remaining rental payments of operating leases will be the starting point for determining the right-of-use asset and lease liability. We had operating leases with remaining rental payments of approximately $476.6 million at the end of third quarter in 2018. We expect that adoption of ASU 2016-02 will have a material impact on our consolidated balance sheets due to recognition of the right-of-use asset and lease liability related to our current operating leases. In preparation for the adoption of the new guidance, we are in the process of implementing controls and key system changes to enable the preparation of financial information. The process of evaluating the full impact of the new guidance on our consolidated financial statements and disclosures is ongoing, however we anticipate the evaluation of the impact will be completed in fiscal 2018.</t>
  </si>
  <si>
    <t>The measurement of the fair value of derivative assets and liabilities is based on market prices that generally are observable for similar assets and liabilities at commonly quoted intervals and is considered a Level 2 fair value measurement. Derivative assets and liabilities that have maturity dates equal to or less than twelve months from the balance sheet date are included in prepaid and other current assets and other accrued liabilities, respectively. Derivative assets and liabilities that have maturity dates greater than twelve months from the balance sheet date are included in deposits and other assets and other long-term liabilities, respectively. See Note 2 for additional information on our derivative instruments and related Company policies.</t>
  </si>
  <si>
    <t>Acquisitions (Tables)</t>
  </si>
  <si>
    <t>Schedule of Assets Acquired and Liabilities Assumed in Acquisition</t>
  </si>
  <si>
    <t>The following table summarizes the preliminary fair value of identified assets acquired and liabilities assumed at the Acquisition Date: As of (Amounts in thousands) June 27, 2018 Purchase price $ 331,199 Allocation of purchase price Cash and cash equivalents 6,006 Accounts receivable 3,311 Inventory 2,068 Prepaid expenses and other assets 3,740 Leasehold improvements 34,919 Buildings and improvements 13,441 Furniture, fixtures, and equipment 13,207 Construction in progress 4,340 Other assets 1,421 Intangible assets 185,080 (Unfavorable) leases (785 ) Accounts payable and other liabilities (15,055 ) Financing lease obligations (11,313 ) Deferred taxes (24,531 ) Total fair value of net assets acquired: 215,849 Goodwill $ 115,350</t>
  </si>
  <si>
    <t>Schedule of Pro Forma Financial Information</t>
  </si>
  <si>
    <t>This pro forma financial information is not indicative of the results of operations that the Company would have attained had the acquisition occurred at the beginning of the periods presented, nor is the pro forma financial information indicative of the results of operations that may occur in the future: 13 Weeks Ended 12 Weeks Ended 39 Weeks Ended 36 Weeks Ended (Amounts in thousands) September 25, 2018 September 5, 2017 September 25, 2018 September 5, 2017 Revenues $ 105,304 $ 96,392 $ 322,585 $ 290,859 Net loss (36,018 ) (3,872 ) (56,433 ) (20,069 ) Net loss per average common share Basic $ (1.30 ) $ (0.18 ) $ (2.48 ) $ (0.91 ) Diluted $ (1.30 ) $ (0.18 ) $ (2.48 ) $ (0.91 )</t>
  </si>
  <si>
    <t>Dispositions (Tables)</t>
  </si>
  <si>
    <t>Schedule of Discontinued Operations, Income Statement, Balance Sheet and Cash Flows</t>
  </si>
  <si>
    <t>These costs are reported in discontinued operations as they represent a cost directly related to the disposal and were included within the loss from sale of discontinued operations before income tax presented below. 13 Weeks Ended 12 Weeks Ended 39 Weeks Ended 36 Weeks Ended (Amounts in thousands) September 25, 2018 September 5, 2017 September 25, 2018 September 5, 2017 Revenues $ 11,000 $ 12,728 $ 41,280 $ 46,130 Costs and expenses: Cost of sales 3,533 3,910 12,889 13,935 Restaurant operating expenses 6,270 7,181 21,336 24,149 Marketing and advertising costs 272 393 1,092 1,145 General and administrative costs 268 275 1,323 1,026 Disposition costs 119 — 188 — Lease termination and closing costs 90 2 888 542 Impairment charges — — 84 — Depreciation and amortization 866 979 2,969 3,145 Total costs and expenses 11,418 12,740 40,769 43,942 Insurance recovery — 234 — 582 Operating income (loss) (418 ) 222 511 2,770 Other income (expense) — (3 ) — (3 ) Income (Loss) from discontinued operation before income taxes (418 ) 219 511 2,767 Loss from sale of discontinued operations before income tax (23,620 ) — (23,620 ) — Income tax expense 1,831 941 2,536 526 Loss (income) from discontinued operations $ (25,869 ) $ (722 ) $ (25,645 ) $ 2,241 The carrying amounts of major classes of assets and liabilities that were classified as held for sale in the December 26, 2017 Condensed Consolidated Balance Sheet were as follows: As of (Amounts in thousands) December 26, 2017 Cash and cash equivalents $ 41 Inventory 2,490 Prepaid expenses and other assets 497 Current assets held for sale $ 3,028 Property and equipment, net 22,038 Goodwill 18,313 Intangible assets, net 16,716 Other assets 1 Noncurrent assets held for sale $ 57,068 Accrued payroll 312 Current portion of deferred rent obligations 263 Current liabilities held for sale $ 575 Deferred rent obligations 3,664 Deferred income taxes, net 4,983 Noncurrent liabilities held for sale $ 8,647 Cash flows from Sullivan’s discontinued operations are included in the accompanying Condensed Consolidated Statements of Cash Flows. The significant cash flow items from the Sullivan’s divestiture for the 39 weeks ended September 25, 2018 and for the 36 weeks ended September 5, 2017 were as follows: 39 Weeks Ended 36 Weeks Ended (Amounts in thousands) September 25, 2018 September 5, 2017 Depreciation and amortization $ 2,969 $ 3,145 Capital expenditures 579 6,829</t>
  </si>
  <si>
    <t>Earnings (loss) Per Share (Tables)</t>
  </si>
  <si>
    <t>Computation of Basic and Diluted Earnings Per Share</t>
  </si>
  <si>
    <t>The following table details our basic and diluted earnings per common share calculation: ໿ ﻿ 13 Weeks Ended 12 Weeks Ended 39 Weeks Ended 36 Weeks Ended (Amounts in thousands, except per share data) September 25, 2018 September 5, 2017 September 25, 2018 September 5, 2017 Net income (loss) $ (67,074 ) $ (1,776 ) $ (68,236 ) $ 3,624 Shares: Weighted-average common shares outstanding—basic 27,634 21,103 22,776 21,962 Effect of dilutive shares — — — 218 Weighted-average common shares outstanding—diluted 27,634 21,103 22,776 22,180 ﻿ Earnings (loss) per share—basic $ (2.43 ) $ (0.08 ) $ (3.00 ) $ 0.17 Earnings (loss) per share—diluted $ (2.43 ) $ (0.08 ) $ (3.00 ) $ 0.16</t>
  </si>
  <si>
    <t>Stock-Based Employee Compensation (Tables)</t>
  </si>
  <si>
    <t>Schedule of Stock Compensation Cost</t>
  </si>
  <si>
    <t>The following table details our total share-based compensation cost, as well as where the costs were expensed: ﻿ 13 Weeks Ended 12 Weeks Ended 39 Weeks Ended 36 Weeks Ended (Amounts in thousands) September 25, 2018 September 5, 2017 September 25, 2018 September 5, 2017 Restaurant operating expenses $ 5 $ 47 $ 69 $ 181 General and administrative costs 976 601 3,010 1,793 Total stock compensation cost $ 981 $ 648 $ 3,079 $ 1,974</t>
  </si>
  <si>
    <t>Summary of Restricted Stock, Restricted Stock Units, and Performance Stock Unity Activity</t>
  </si>
  <si>
    <t>The following table summarizes restricted stock, restricted stock unit, and performance stock unit activity: ﻿ 39 Weeks Ended September 25, 2018 Shares (000's) Weighted average grant date fair value Aggregate intrinsic value ($000's) Outstanding at beginning of period 498 $ 13.90 Granted 448 14.42 Vested (81 ) 17.59 Forfeited (58 ) 16.17 Outstanding at end of period 807 $ 13.66 $ 6,900</t>
  </si>
  <si>
    <t>Summary of Stock Option Activity</t>
  </si>
  <si>
    <t>The following table summarizes stock option activity: ﻿ 39 Weeks Ended September 25, 2018 Shares (000's) Weighted average exercise price Weighted average remaining contractual term Aggregate intrinsic value ($000's) Outstanding at beginning of period 589 $ 18.53 Exercised (4 ) 13.00 Forfeited (47 ) 19.15 Outstanding at end of period 538 $ 18.51 4.6 years $ — Options exercisable at end of period 538 $ 18.51 4.6 years $ —</t>
  </si>
  <si>
    <t>Summary of Non-Vested Stock Options</t>
  </si>
  <si>
    <t>A summary of changes in and the status of non-vested stock options is presented below: ﻿ 39 Weeks Ended ﻿ September 25, 2018 Shares (000's) Weighted average grant-date fair value Non-vested stock options at beginning of period 7 $ 8.93 Vested — — Forfeited (7 ) 8.93 Non-vested stock options at end of period — $ —</t>
  </si>
  <si>
    <t>Derivative Financial Instruments (Tables)</t>
  </si>
  <si>
    <t>Schedule of Derivative Instruments Measured at Fair Value in Consolidated Balance Sheets</t>
  </si>
  <si>
    <t>Derivative instruments recorded at fair value in our unaudited condensed consolidated balance sheets as of September 25, 2018 and December 26, 2017 , respectively, consisted of the following: Derivative Assets (Amounts in thousands) September 25, 2018 December 26, 2017 Derivatives designated as hedging instruments Balance Sheet Location Fair Value Balance Sheet Location Fair Value Interest rate cap Other current assets $ 2,262 Other current assets $ — Total derivatives designated as hedging instruments $ 2,262 $ —</t>
  </si>
  <si>
    <t>Schedule Cash Flow Hedges on Accumulated Other Comprehensive Income</t>
  </si>
  <si>
    <t>The effect of cash flow hedges on accumulated other comprehensive income for the 13 weeks ended September 25, 2018 and the 12 weeks ended September 5, 2017 was as follows (Amounts in thousands): Derivatives in Cash Flow Hedging Relationships Amount of Gain or (Loss) Recognized In Accumulated Other Comprehensive Income on Derivative Location of Gain or (Loss) Reclassified from Accumulated Other Comprehensive Income into Income Amount of Gain or (Loss) Reclassified From Accumulated Other Comprehensive Income into Income 13 Weeks Ended 12 Weeks Ended 13 Weeks Ended 12 Weeks Ended September 25, 2018* September 5, 2017 September 25, 2018 September 5, 2017 Interest rate cap $ 314 $ — Interest, net of capitalized interest $ 122 $ — *The portion of Gain or (Loss) Recognized in Accumulated Other Comprehensive Income related to the component excluded from the assessment of effectiveness is $0.3 million . The effect of cash flow hedges on accumulated other comprehensive income for the 39 weeks ended September 25, 2018 and the 36 weeks ended September 5, 2017 , was as follows (Amounts in thousands): Derivatives in Cash Flow Hedging Relationships Amount of Gain or (Loss) Recognized In Accumulated Other Comprehensive Income on Derivative Location of Gain or (Loss) Reclassified from Accumulated Other Comprehensive Income into Income Amount of Gain or (Loss) Reclassified From Accumulated Other Comprehensive Income into Income 39 Weeks Ended 36 Weeks Ended 39 Weeks Ended 36 Weeks Ended September 25, 2018* September 5, 2017 September 25, 2018 September 5, 2017 Interest rate cap $ 314 $ — Interest, net of capitalized interest $ 122 $ — *The portion of Gain or (Loss) Recognized in Accumulated Other Comprehensive Income related to the component excluded from the assessment of effectiveness is $0.3 million .</t>
  </si>
  <si>
    <t>Schedule of Effect of Cash Flow Hedges on Statements of Operations</t>
  </si>
  <si>
    <t>The effect of cash flow hedges on Consolidated Statements of Operations for the 13 weeks ended September 25, 2018 and the 12 weeks ended September 5, 2017 , was as follows: Location and Amount of Gain or (Loss) Recognized in Income on Cash Flow Hedging Relationships 13 Weeks Ended 12 Weeks Ended (Amounts in thousands) September 25, 2018 September 5, 2017 Total amounts of income and expense line items presented in the statement of financial performance in which the effects of cash flow hedges are recorded Interest, net of capitalized interest Gain or (loss) on cash flow hedging relationships Interest Rate Cap: Amount of gain or (loss) reclassified from accumulated other comprehensive income into income $ — $ — Amount excluded from effectiveness testing using an amortization approach (1) (122 ) — Amount of gain or (loss) reclassified from accumulated other comprehensive income into income as a result that a forecasted transaction is no longer probable of occurring — — (1) The portion of the amount of gain reclassified from accumulated other comprehensive income to income includes $0.1 million related to the amortization of the excluded component. The effect of cash flow hedges on Consolidated Statements of Operations for the 39 weeks ended September 25, 2018 and the 36 weeks ended September 5, 2017 , was as follows: Location and Amount of Gain or (Loss) Recognized in Income on Cash Flow Hedging Relationships 39 Weeks Ended 36 Weeks Ended (Amounts in thousands) September 25, 2018 September 5, 2017 Total amounts of income and expense line items presented in the statement of financial performance in which the effects of cash flow hedges are recorded Interest, net of capitalized interest Gain or (loss) on cash flow hedging relationships Interest Rate Cap: Amount of gain or (loss) reclassified from accumulated other comprehensive income into income $ — $ — Amount excluded from effectiveness testing using an amortization approach(1) (122 ) — Amount of gain or (loss) reclassified from accumulated other comprehensive income into income as a result that a forecasted transaction is no longer probable of occurring — — (1) The portion of the amount of loss reclassified from accumulated other comprehensive income to income includes $0.1 million related to the amortization of the excluded component.</t>
  </si>
  <si>
    <t>Long-Term Indebtedness (Tables)</t>
  </si>
  <si>
    <t>Schedule of Long-Term Debt</t>
  </si>
  <si>
    <t>As of September 25, 2018 and December 26, 2017 , long-term debt consisted of the following: As of (Amounts in thousands) September 25, 2018 December 26, 2017 Amended Term Loan B $ 310,193 $ — Revolving Loan (2012 Credit Facility) — 21,500 Loan Against the Investments in Deferred Compensation Plan 3,607 2,977 Net discount (12,470 ) — Deferred financing costs (1,025 ) — Long-term debt 300,305 24,477 Less current portion (3,100 ) — Total long-term debt, net $ 297,205 $ 24,477</t>
  </si>
  <si>
    <t>Financing Lease Obligations (Tables)</t>
  </si>
  <si>
    <t>Schedule of Minimum Payments Due Under Financing and Capital Leases</t>
  </si>
  <si>
    <t>Future minimum payments due under financing lease and capital lease obligations for existing restaurants and commitments for restaurants whose development had not yet commenced as of September 25, 2018 were as follows: As of (Amounts in thousands) September 25, 2018 2018 $ 360 2019 1,818 2020 1,919 2021 1,967 2022 1,998 Thereafter 8,657 Total minimum lease payments $ 16,719 Less imputed interest (4,550 ) Present value of future lease commitments 12,169 Less current maturities (1,706 ) Obligations under capital and financing leases, net of current maturities $ 10,463</t>
  </si>
  <si>
    <t>Accumulated Other Comprehensive Income (Tables)</t>
  </si>
  <si>
    <t>Schedule of Changes in Composition of Accumulated Other Comprehensive Income</t>
  </si>
  <si>
    <t>Changes in the composition of Accumulated Other Comprehensive Income (“AOCI”) during the first three quarters ended September 25, 2018 were as follows: (Amounts in thousands) Net Unrealized Gains (Losses) Related to Derivatives Accumulated Other Comprehensive Income Balance at December 26, 2017 $ — $ — Net change in fair value of derivatives, net of tax 227 227 Amounts reclassified to earnings of cash flow hedges, net of tax 87 87 Balance at September 25, 2018 $ 314 $ 314</t>
  </si>
  <si>
    <t>Fair Value Measurement (Tables)</t>
  </si>
  <si>
    <t>Schedule of Financial Assets and Liabilities Measured at Fair Value on Recurring Basis</t>
  </si>
  <si>
    <t>The following table presents our financial assets and liabilities measured at fair value on a recurring basis at September 25, 2018 and December 26, 2017 , respectively: ﻿ Fair Value Measurements (Amounts in thousands) Level September 25, 2018 December 26, 2017 Financial assets (liabilities): Carrying Amount Fair Value Carrying Amount Fair Value Deferred compensation plan investments (included in Other assets) 2 $ 15,006 $ 15,006 $ 14,643 $ 14,643 Deferred compensation plan liabilities (included in Other liabilities) 2 (10,405 ) (10,405 ) (11,326 ) (11,326 ) Interest rate cap agreement assets (included in Other current assets) 2 2,262 2,262 — —</t>
  </si>
  <si>
    <t>Segment Reporting (Tables)</t>
  </si>
  <si>
    <t>Schedule of Segment Reporting Information by Segment</t>
  </si>
  <si>
    <t>The following tables present information about reportable segments: ﻿ 13 Weeks Ended September 25, 2018 (Amounts in thousands) Double Eagle Barcelona bartaco Grille Corporate Consolidated Revenues $ 38,112 $ 17,210 $ 22,663 $ 27,319 $ — $ 105,304 Restaurant-level EBITDA 5,906 3,924 6,296 2,462 — 18,588 Capital expenditures 13,563 2,468 5,315 6,534 (243 ) 27,637 Property and equipment, gross 148,122 31,906 41,785 129,390 3,752 354,955 ﻿ 12 Weeks Ended September 5, 2017 (Amounts in thousands) Double Eagle Barcelona bartaco Grille Corporate Consolidated Revenues $ 34,738 $ — $ — $ 25,878 $ — $ 60,616 Restaurant-level EBITDA 7,066 — — 2,395 — 9,461 Capital expenditures 3,012 — — 2,326 262 5,600 Property and equipment, gross 125,937 — — 127,090 2,828 255,855 ﻿ 39 Weeks Ended September 25, 2018 (Amounts in thousands) Double Eagle Barcelona bartaco Grille Corporate Consolidated Revenues $ 125,536 $ 17,210 $ 22,663 $ 88,958 $ — $ 254,367 Restaurant-level EBITDA 28,083 3,924 6,296 10,843 — 49,146 Capital expenditures 41,769 2,468 5,315 14,688 (492 ) 63,748 Property and equipment, gross 148,122 31,906 41,785 129,390 3,752 354,955 ﻿ 36 Weeks Ended September 5, 2017 (Amounts in thousands) Double Eagle Barcelona bartaco Grille Corporate Consolidated Revenues $ 114,692 $ — $ — $ 78,712 $ — $ 193,404 Restaurant-level EBITDA 28,861 — — 10,193 — 39,054 Capital expenditures 10,075 — — 10,678 402 21,155 Property and equipment, gross 125,937 — — 127,090 2,828 255,855</t>
  </si>
  <si>
    <t>Reconciliation of Restaurant-Level EBITDA to Operating Income</t>
  </si>
  <si>
    <t>The following table reconciles operating income (loss) to restaurant-level EBITDA: ﻿ 13 Weeks Ended 12 Weeks Ended 39 Weeks Ended 36 Weeks Ended (Amounts in thousands) September 25, 2018 September 5, 2017 September 25, 2018 September 5, 2017 Operating income (loss) $ (13,875 ) $ (2,400 ) $ (16,580 ) $ 2,391 Pre-opening costs 3,559 25 6,108 2,032 General and administrative costs 11,833 6,301 27,613 18,097 Donations 32 834 90 836 Consulting project costs 963 153 1,897 2,786 Acquisition costs 6,026 — 10,892 — Reorganization severance 697 353 810 1,072 Lease termination and closing costs 948 — 1,539 (2 ) Depreciation and amortization 6,362 4,195 14,734 11,842 Impairment charges 2,115 — 2,115 — Insurance settlements (72 ) — (72 ) — Restaurant-level EBITDA $ 18,588 $ 9,461 $ 49,146 $ 39,054</t>
  </si>
  <si>
    <t>Business and Basis of Presentation (Details)</t>
  </si>
  <si>
    <t>Aug. 27, 2018USD ($)</t>
  </si>
  <si>
    <t>Aug. 06, 2018USD ($)shares</t>
  </si>
  <si>
    <t>Jun. 27, 2018USD ($)restaurantstate</t>
  </si>
  <si>
    <t>Sep. 25, 2018USD ($)restaurantstate$ / shares</t>
  </si>
  <si>
    <t>Sep. 26, 2017USD ($)</t>
  </si>
  <si>
    <t>Sep. 05, 2017USD ($)</t>
  </si>
  <si>
    <t>Sep. 21, 2018USD ($)</t>
  </si>
  <si>
    <t>Aug. 01, 2018$ / shares</t>
  </si>
  <si>
    <t>Dec. 26, 2017USD ($)$ / shares</t>
  </si>
  <si>
    <t>Business And Basis Of Presentation [Line Items]</t>
  </si>
  <si>
    <t>Number of restaurants owned and operated | restaurant</t>
  </si>
  <si>
    <t>Restaurant operated in number of states | state</t>
  </si>
  <si>
    <t>Common stock, par value per share (in usd per share) | $ / shares</t>
  </si>
  <si>
    <t>Number of shares issued under underwriting agreement | shares</t>
  </si>
  <si>
    <t>Total proceeds from sale of common stock</t>
  </si>
  <si>
    <t>Cumulative effect on retained earnings for adoption of new accounting guidance</t>
  </si>
  <si>
    <t>Remaining rental payments due for operating leases</t>
  </si>
  <si>
    <t>Del Frisco's Double Eagle Steak House</t>
  </si>
  <si>
    <t>Grille</t>
  </si>
  <si>
    <t>Difference between Revenue Guidance in Effect before and after Topic 606 | Accounting Standards Update 2014-09</t>
  </si>
  <si>
    <t>Discontinued Operations, Disposed of by Sale | Sullivan's</t>
  </si>
  <si>
    <t>Proceeds from Sullivan's sale</t>
  </si>
  <si>
    <t>LIBOR | Amended Term Loan B</t>
  </si>
  <si>
    <t>Basis spread on variable rate</t>
  </si>
  <si>
    <t>6.00%</t>
  </si>
  <si>
    <t>Base Rate | Amended Term Loan B</t>
  </si>
  <si>
    <t>5.00%</t>
  </si>
  <si>
    <t>Over-Allotment Option</t>
  </si>
  <si>
    <t>Revolving Credit Facility | Revolving Loan</t>
  </si>
  <si>
    <t>Aggregate principal amount of revolving loan</t>
  </si>
  <si>
    <t>Secured Debt | Term Loan B</t>
  </si>
  <si>
    <t>Aggregate principal amount of term loans</t>
  </si>
  <si>
    <t>Secured Debt | Amended Term Loan B</t>
  </si>
  <si>
    <t>Secured Debt | LIBOR | Term Loan B</t>
  </si>
  <si>
    <t>4.75%</t>
  </si>
  <si>
    <t>Secured Debt | Base Rate | Term Loan B</t>
  </si>
  <si>
    <t>3.75%</t>
  </si>
  <si>
    <t>Barteca Holdings LLC</t>
  </si>
  <si>
    <t>Purchase price</t>
  </si>
  <si>
    <t>Purchase price including customary adjustments</t>
  </si>
  <si>
    <t>Acquisitions - Narrative (Details) $ in Thousands</t>
  </si>
  <si>
    <t>Jun. 27, 2018USD ($)restaurant_chainrestaurantstate</t>
  </si>
  <si>
    <t>Sep. 25, 2018USD ($)restaurantstate</t>
  </si>
  <si>
    <t>Dec. 26, 2017USD ($)</t>
  </si>
  <si>
    <t>Business Acquisition [Line Items]</t>
  </si>
  <si>
    <t>Number of restaurant chains acquired | restaurant_chain</t>
  </si>
  <si>
    <t>Amount of goodwill deductible for tax purposes</t>
  </si>
  <si>
    <t>Barteca Holdings LLC | Trade Names</t>
  </si>
  <si>
    <t>Indefinite lived intangible assets acquired</t>
  </si>
  <si>
    <t>Barteca Holdings LLC | Other Intangible Assets</t>
  </si>
  <si>
    <t>Barteca Holdings LLC | License</t>
  </si>
  <si>
    <t>Finite lived intangible assets acquired</t>
  </si>
  <si>
    <t>Useful life</t>
  </si>
  <si>
    <t>1 year</t>
  </si>
  <si>
    <t>Barteca Holdings LLC | Barcelona Wine Bar</t>
  </si>
  <si>
    <t>Barteca Holdings LLC | Bartaco</t>
  </si>
  <si>
    <t>Acquisitions - Schedule of Assets Acquired and Liabilities Assumed (Details) - USD ($) $ in Thousands</t>
  </si>
  <si>
    <t>Jun. 27, 2018</t>
  </si>
  <si>
    <t>Allocation of purchase price</t>
  </si>
  <si>
    <t>Accounts receivable</t>
  </si>
  <si>
    <t>Intangible assets</t>
  </si>
  <si>
    <t>(Unfavorable) leases</t>
  </si>
  <si>
    <t>Accounts payable and other liabilities</t>
  </si>
  <si>
    <t>Financing lease obligations</t>
  </si>
  <si>
    <t>Deferred taxes</t>
  </si>
  <si>
    <t>Total fair value of net assets acquired:</t>
  </si>
  <si>
    <t>Acquisitions - Schedule of Pro Forma Information (Details) - USD ($) $ / shares in Units, $ in Thousands</t>
  </si>
  <si>
    <t>Net loss per average common share</t>
  </si>
  <si>
    <t>Basic (in dollars per share)</t>
  </si>
  <si>
    <t>Diluted (in dollars per share)</t>
  </si>
  <si>
    <t>Deferred financing costs</t>
  </si>
  <si>
    <t>Emerging Brands</t>
  </si>
  <si>
    <t>Revenues since acquisition date</t>
  </si>
  <si>
    <t>Net income since acquisition date</t>
  </si>
  <si>
    <t>Dispositions (Details) - USD ($)</t>
  </si>
  <si>
    <t>Sep. 21, 2018</t>
  </si>
  <si>
    <t>Disposal Group, Including Discontinued Operation, Assets [Abstract]</t>
  </si>
  <si>
    <t>Disposal Group, Including Discontinued Operation, Liabilities [Abstract]</t>
  </si>
  <si>
    <t>Sullivan's | Discontinued Operations, Disposed of by Sale</t>
  </si>
  <si>
    <t>Income Statement, Balance Sheet and Additional Disclosures by Disposal Groups, Including Discontinued Operations [Line Items]</t>
  </si>
  <si>
    <t>Disposal costs netted against gross proceeds</t>
  </si>
  <si>
    <t>Disposal Group, Including Discontinued Operation, Income Statement Disclosures [Abstract]</t>
  </si>
  <si>
    <t>Restaurant operating expenses</t>
  </si>
  <si>
    <t>Disposition costs</t>
  </si>
  <si>
    <t>Insurance recovery</t>
  </si>
  <si>
    <t>Other income (expense)</t>
  </si>
  <si>
    <t>Income (Loss) from discontinued operation before income taxes</t>
  </si>
  <si>
    <t>Loss from sale of discontinued operations before income tax</t>
  </si>
  <si>
    <t>Income tax expense</t>
  </si>
  <si>
    <t>Loss (income) from discontinued operations</t>
  </si>
  <si>
    <t>Discontinued Operation, Alternative Cash Flow Information [Abstract]</t>
  </si>
  <si>
    <t>Capital expenditures</t>
  </si>
  <si>
    <t>Earnings (loss) Per Share - Additional Information (Details) shares in Thousands</t>
  </si>
  <si>
    <t>Sep. 05, 2017shares</t>
  </si>
  <si>
    <t>Antidilutive securities excluded from computation of earnings per share (in shares)</t>
  </si>
  <si>
    <t>Earnings (loss) Per Share - Computation of Basic and Diluted Earnings Per Share (Details) - USD ($) $ / shares in Units, shares in Thousands, $ in Thousands</t>
  </si>
  <si>
    <t>Shares:</t>
  </si>
  <si>
    <t>Weighted-average common shares outstanding - basic (in shares)</t>
  </si>
  <si>
    <t>Effect of dilutive shares (in shares)</t>
  </si>
  <si>
    <t>Weighted-average common shares outstanding - diluted (in shares)</t>
  </si>
  <si>
    <t>Earnings (loss) per share - basic (in usd per share)</t>
  </si>
  <si>
    <t>Earnings (loss) per share - diluted (in usd per share)</t>
  </si>
  <si>
    <t>Stock-Based Employee Compensation - Narrative (Details) - USD ($) $ in Millions</t>
  </si>
  <si>
    <t>Share-based Compensation Arrangement by Share-based Payment Award [Line Items]</t>
  </si>
  <si>
    <t>Shares of common stock issuable upon exercise of outstanding options (in shares)</t>
  </si>
  <si>
    <t>Unvested restricted stock outstanding (in shares)</t>
  </si>
  <si>
    <t>Restricted stock</t>
  </si>
  <si>
    <t>Total unrecognized compensation cost related to non-vested stock options</t>
  </si>
  <si>
    <t>Cost expected to be recognized, period</t>
  </si>
  <si>
    <t>2 years</t>
  </si>
  <si>
    <t>2012 Equity Incentive Plan</t>
  </si>
  <si>
    <t>Shares of common stock authorized for issuance (in shares)</t>
  </si>
  <si>
    <t>Shares of common stock available for future grants (in shares)</t>
  </si>
  <si>
    <t>Minimum</t>
  </si>
  <si>
    <t>Grants under the company's equity incentive plan, vesting period</t>
  </si>
  <si>
    <t>Maximum</t>
  </si>
  <si>
    <t>4 years</t>
  </si>
  <si>
    <t>Stock-Based Employee Compensation - Stock Compensation Cost (Details) - USD ($) $ in Thousands</t>
  </si>
  <si>
    <t>Share-based Compensation Arrangement by Share-based Payment Award, Compensation Cost [Line Items]</t>
  </si>
  <si>
    <t>Stock compensation cost</t>
  </si>
  <si>
    <t>Stock-Based Employee Compensation - Summary of Restricted Stock Activity (Details) $ / shares in Units, shares in Thousands, $ in Thousands</t>
  </si>
  <si>
    <t>Sep. 25, 2018USD ($)$ / sharesshares</t>
  </si>
  <si>
    <t>Share-based Compensation Arrangement by Share-based Payment Award, Equity Instruments Other than Options, Nonvested, Number of Shares [Roll Forward]</t>
  </si>
  <si>
    <t>Outstanding at beginning of period (in shares) | shares</t>
  </si>
  <si>
    <t>Granted (in shares) | shares</t>
  </si>
  <si>
    <t>Vested (in shares) | shares</t>
  </si>
  <si>
    <t>Forfeited (in shares) | shares</t>
  </si>
  <si>
    <t>Outstanding at end of period (in shares) | shares</t>
  </si>
  <si>
    <t>Share-based Compensation Arrangement by Share-based Payment Award, Equity Instruments Other than Options, Nonvested, Weighted Average Grant Date Fair Value [Abstract]</t>
  </si>
  <si>
    <t>Outstanding at beginning of period, weighted average grant date fair value (in usd per share) | $ / shares</t>
  </si>
  <si>
    <t>Granted, weighted average grant date fair value (in usd per share) | $ / shares</t>
  </si>
  <si>
    <t>Vested, weighted average grant date fair value (in usd per share) | $ / shares</t>
  </si>
  <si>
    <t>Forfeited, weighted average grant date fair value (in usd per share) | $ / shares</t>
  </si>
  <si>
    <t>Outstanding at end of period, weighted average grant date fair value (in usd per share) | $ / shares</t>
  </si>
  <si>
    <t>Outstanding at end of period, aggregate intrinsic value | $</t>
  </si>
  <si>
    <t>Stock-Based Employee Compensation - Summary of Stock Option Activity (Details) $ / shares in Units, shares in Thousands, $ in Thousands</t>
  </si>
  <si>
    <t>Share-based Compensation Arrangement by Share-based Payment Award, Options, Outstanding [Roll Forward]</t>
  </si>
  <si>
    <t>Exercised (in shares) | shares</t>
  </si>
  <si>
    <t>Options exercisable at end of period (in shares) | shares</t>
  </si>
  <si>
    <t>Share-based Compensation Arrangement by Share-based Payment Award, Options, Outstanding, Weighted Average Exercise Price [Abstract]</t>
  </si>
  <si>
    <t>Outstanding at beginning of period, weighted average exercise price (in usd per share) | $ / shares</t>
  </si>
  <si>
    <t>Exercised, weighted average exercise price (in usd per share) | $ / shares</t>
  </si>
  <si>
    <t>Forfeited, weighted average exercise price (in usd per share) | $ / shares</t>
  </si>
  <si>
    <t>Outstanding at end of period, weighted average exercise price (in usd per share) | $ / shares</t>
  </si>
  <si>
    <t>Options exercisable at end of period, weighted average exercise price (in usd per share) | $ / shares</t>
  </si>
  <si>
    <t>Outstanding at end of period, weighted average remaining contractual term</t>
  </si>
  <si>
    <t>4 years 7 months 6 days</t>
  </si>
  <si>
    <t>Options exercisable at end of period, weighted average remaining contractual term</t>
  </si>
  <si>
    <t>Options exercisable at end of period, aggregate intrinsic value | $</t>
  </si>
  <si>
    <t>Stock-Based Employee Compensation - Summary of Non-Vested Stock Options (Details) shares in Thousands</t>
  </si>
  <si>
    <t>Sep. 25, 2018$ / sharesshares</t>
  </si>
  <si>
    <t>Share-based Compensation Arrangement by Share-based Payment Award, Options, Nonvested, Number of Shares [Roll Forward]</t>
  </si>
  <si>
    <t>Non-vested stock options at beginning of period (in shares) | shares</t>
  </si>
  <si>
    <t>Non-vested stock options, vested (in shares) | shares</t>
  </si>
  <si>
    <t>Non-vested stock options, forfeited (in shares) | shares</t>
  </si>
  <si>
    <t>Non-vested stock options at end of period (in shares) | shares</t>
  </si>
  <si>
    <t>Share-based Compensation Arrangement by Share-based Payment Award, Options, Nonvested, Weighted Average Grant Date Fair Value [Abstract]</t>
  </si>
  <si>
    <t>Non-vested stock options at beginning of period, weighted average grant date fair value (in usd per share) | $ / shares</t>
  </si>
  <si>
    <t>Non-vested stock options, vested, weighted average grant date fair value (in usd per share) | $ / shares</t>
  </si>
  <si>
    <t>Non-vested stock options, forfeited, weighted average grant date fair value (in usd per share) | $ / shares</t>
  </si>
  <si>
    <t>Non-vested stock options at end of period, weighted average grant date fair value (in usd per share) | $ / shares</t>
  </si>
  <si>
    <t>Derivative Financial Instruments - Narrative (Details)</t>
  </si>
  <si>
    <t>Sep. 25, 2018USD ($)</t>
  </si>
  <si>
    <t>Derivative [Line Items]</t>
  </si>
  <si>
    <t>Interest rate cash flow hedge, gain (loss) to be reclassified during next 12 months</t>
  </si>
  <si>
    <t>Designated as Hedging Instrument | Interest rate cap</t>
  </si>
  <si>
    <t>Notional amount</t>
  </si>
  <si>
    <t>Strike rate per annum</t>
  </si>
  <si>
    <t>3.00%</t>
  </si>
  <si>
    <t>Derivative Financial Instruments - Derivative Instruments Measured at Fair Value in Consolidated Balance Sheets (Details) - Designated as Hedging Instrument - USD ($) $ in Thousands</t>
  </si>
  <si>
    <t>Derivatives, Fair Value [Line Items]</t>
  </si>
  <si>
    <t>Total derivatives designated as hedging instruments</t>
  </si>
  <si>
    <t>Level 2 | Interest rate cap | Other current assets</t>
  </si>
  <si>
    <t>Derivative Financial Instruments - Impact of Cash Flow Hedges on Accumulated Other Comprehensive Income (Details) - USD ($) $ in Thousands</t>
  </si>
  <si>
    <t>Derivative Instruments, Gain (Loss) [Line Items]</t>
  </si>
  <si>
    <t>Interest rate cap</t>
  </si>
  <si>
    <t>Amount of Gain or (Loss) Recognized In Accumulated Other Comprehensive Income on Derivative</t>
  </si>
  <si>
    <t>Gain (loss) recognized in accumulated other comprehensive income related to component excluded from assessment of effectiveness</t>
  </si>
  <si>
    <t>Reclassification out of Accumulated Other Comprehensive Income | Accumulated Gain (Loss), Net, Cash Flow Hedge, Parent | Interest rate cap</t>
  </si>
  <si>
    <t>Derivative Financial Instruments - Location of Amount of Gain or (Loss) Recognized in Income on Cash Flow Hedges (Details) - USD ($) $ in Thousands</t>
  </si>
  <si>
    <t>Long-Term Indebtedness - Narrative (Details) - USD ($)</t>
  </si>
  <si>
    <t>Aug. 27, 2018</t>
  </si>
  <si>
    <t>Aug. 06, 2018</t>
  </si>
  <si>
    <t>Oct. 20, 2017</t>
  </si>
  <si>
    <t>Debt Instrument [Line Items]</t>
  </si>
  <si>
    <t>Letters of Credit</t>
  </si>
  <si>
    <t>Outstanding letters of credit</t>
  </si>
  <si>
    <t>2012 Credit Facility | Revolving Credit Facility</t>
  </si>
  <si>
    <t>Revolving credit facility, credit commitment</t>
  </si>
  <si>
    <t>Percentage of commitment fee paid on unused revolving loan facility</t>
  </si>
  <si>
    <t>0.25%</t>
  </si>
  <si>
    <t>Revolving credit facility, amount outstanding</t>
  </si>
  <si>
    <t>Amount of long term debt outstanding</t>
  </si>
  <si>
    <t>2012 Credit Facility | Revolving Credit Facility | LIBOR</t>
  </si>
  <si>
    <t>1.50%</t>
  </si>
  <si>
    <t>Term Loan B | Secured Debt</t>
  </si>
  <si>
    <t>Debt instrument term</t>
  </si>
  <si>
    <t>7 years</t>
  </si>
  <si>
    <t>Write off of deferred financing costs</t>
  </si>
  <si>
    <t>Term Loan B | LIBOR | Secured Debt</t>
  </si>
  <si>
    <t>Term Loan B | Base Rate | Secured Debt</t>
  </si>
  <si>
    <t>Amended Term Loan B | Secured Debt</t>
  </si>
  <si>
    <t>Interest rate</t>
  </si>
  <si>
    <t>8.235%</t>
  </si>
  <si>
    <t>Quarterly installment amount</t>
  </si>
  <si>
    <t>Amended Term Loan B | LIBOR</t>
  </si>
  <si>
    <t>Amended Term Loan B | Base Rate</t>
  </si>
  <si>
    <t>Revolving Loan | Revolving Credit Facility</t>
  </si>
  <si>
    <t>5 years</t>
  </si>
  <si>
    <t>Additional principal amount, accordion feature</t>
  </si>
  <si>
    <t>Commitment fee percentage</t>
  </si>
  <si>
    <t>0.50%</t>
  </si>
  <si>
    <t>Revolving Loan | Revolving Credit Facility | LIBOR</t>
  </si>
  <si>
    <t>3.50%</t>
  </si>
  <si>
    <t>Revolving Loan | Revolving Credit Facility | Base Rate</t>
  </si>
  <si>
    <t>2.50%</t>
  </si>
  <si>
    <t>Loans By Deferred Compensation Plans</t>
  </si>
  <si>
    <t>Interest rate on loans borrowed against deferred compensation plan</t>
  </si>
  <si>
    <t>1.00%</t>
  </si>
  <si>
    <t>Interest earned on deferred compensation plan assets</t>
  </si>
  <si>
    <t>Long-Term Indebtedness - Schedule of Long-Term Debt (Details) - USD ($) $ in Thousands</t>
  </si>
  <si>
    <t>Net discount</t>
  </si>
  <si>
    <t>Long-term debt</t>
  </si>
  <si>
    <t>Less current portion</t>
  </si>
  <si>
    <t>Total long-term debt, net</t>
  </si>
  <si>
    <t>Long-term debt, gross</t>
  </si>
  <si>
    <t>Revolving Credit Facility | 2012 Credit Facility</t>
  </si>
  <si>
    <t>Financing Lease Obligations (Details) - USD ($) $ in Thousands</t>
  </si>
  <si>
    <t>Capital Leases, Future Minimum Payments, Net Present Value [Abstract]</t>
  </si>
  <si>
    <t>Thereafter</t>
  </si>
  <si>
    <t>Total minimum lease payments</t>
  </si>
  <si>
    <t>Less imputed interest</t>
  </si>
  <si>
    <t>Present value of future lease commitments</t>
  </si>
  <si>
    <t>Less current maturities</t>
  </si>
  <si>
    <t>Income Taxes (Details) - USD ($) $ in Millions</t>
  </si>
  <si>
    <t>12 Months Ended</t>
  </si>
  <si>
    <t>Income Tax Contingency [Line Items]</t>
  </si>
  <si>
    <t>Effective income tax benefit rate</t>
  </si>
  <si>
    <t>(6.30%)</t>
  </si>
  <si>
    <t>62.10%</t>
  </si>
  <si>
    <t>30.10%</t>
  </si>
  <si>
    <t>(0.60%)</t>
  </si>
  <si>
    <t>Effects on change in enacted tax rate</t>
  </si>
  <si>
    <t>Deferred tax assets, valuation allowance</t>
  </si>
  <si>
    <t>Continuing Operations | Barteca Holdings LLC</t>
  </si>
  <si>
    <t>Discontinued Operations | Barteca Holdings LLC</t>
  </si>
  <si>
    <t>Accumulated Other Comprehensive Income (Details) $ in Thousands</t>
  </si>
  <si>
    <t>AOCI Attributable to Parent, Net of Tax [Roll Forward]</t>
  </si>
  <si>
    <t>Beginning Balance</t>
  </si>
  <si>
    <t>Other Comprehensive Income (Loss) Net of Tax, Period Change [Abstract]</t>
  </si>
  <si>
    <t>Net change in fair value of derivatives, net of tax</t>
  </si>
  <si>
    <t>Amounts reclassified to earnings of cash flow hedges, net of tax</t>
  </si>
  <si>
    <t>Ending Balance</t>
  </si>
  <si>
    <t>Net Unrealized Gains (Losses) Related to Derivatives</t>
  </si>
  <si>
    <t>Fair Value Measurement - Narrative (Details) - USD ($) $ in Millions</t>
  </si>
  <si>
    <t>Fair Value</t>
  </si>
  <si>
    <t>Fair Value, Balance Sheet Grouping, Financial Statement Captions [Line Items]</t>
  </si>
  <si>
    <t>Debt fair value disclosure</t>
  </si>
  <si>
    <t>Carrying Amount</t>
  </si>
  <si>
    <t>Fair Value Measurement - Schedule of Financial Assets and Liabilities Measured at Fair Value on Recurring Basis (Details) - Fair Value, Measurements, Recurring - Level 2 - USD ($) $ in Thousands</t>
  </si>
  <si>
    <t>Fair Value, Assets and Liabilities Measured on Recurring and Nonrecurring Basis [Line Items]</t>
  </si>
  <si>
    <t>Deferred compensation plan investments (included in Other assets)</t>
  </si>
  <si>
    <t>Deferred compensation plan liabilities (included in Other liabilities)</t>
  </si>
  <si>
    <t>Interest rate cap agreement assets (included in Other current assets)</t>
  </si>
  <si>
    <t>Segment Reporting - Schedule of Segment Reporting Information by Segment (Details) - USD ($) $ in Thousands</t>
  </si>
  <si>
    <t>Sep. 26, 2017</t>
  </si>
  <si>
    <t>Segment Reporting Information [Line Items]</t>
  </si>
  <si>
    <t>Restaurant-level EBITDA</t>
  </si>
  <si>
    <t>Operating Segments | Double Eagle</t>
  </si>
  <si>
    <t>Operating Segments | Barcelona</t>
  </si>
  <si>
    <t>Operating Segments | Grille</t>
  </si>
  <si>
    <t>Operating Segments | Sullivan's</t>
  </si>
  <si>
    <t>Corporate</t>
  </si>
  <si>
    <t>Segment Reporting - Reconciliation of Operating Income to Restaurant-Level EBITDA (Details) - USD ($) $ in Thousands</t>
  </si>
  <si>
    <t>Commitments and Contingencies (Details) - USD ($) $ in Millions</t>
  </si>
  <si>
    <t>Commitments And Contingencies [Line Items]</t>
  </si>
  <si>
    <t>Label</t>
  </si>
  <si>
    <t>Element</t>
  </si>
  <si>
    <t>Value</t>
  </si>
  <si>
    <t>Cash and Cash Equivalents, at Carrying Value, Including Discontinued Operations</t>
  </si>
  <si>
    <t>us-gaap_CashAndCashEquivalentsAtCarryingValueIncludingDiscontinuedOperation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15301</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33217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6</v>
      </c>
      <c r="B1" s="2" t="s">
        <v>2</v>
      </c>
      <c r="D1" s="2" t="s">
        <v>27</v>
      </c>
    </row>
    <row r="2" spans="1:4">
      <c r="A2" s="3" t="s">
        <v>28</v>
      </c>
    </row>
    <row r="3" spans="1:4">
      <c r="A3" s="4" t="s">
        <v>29</v>
      </c>
      <c r="B3" s="7" t="n">
        <v>4344</v>
      </c>
      <c r="C3" s="4" t="s">
        <v>30</v>
      </c>
      <c r="D3" s="7" t="n">
        <v>4553</v>
      </c>
    </row>
    <row r="4" spans="1:4">
      <c r="A4" s="4" t="s">
        <v>31</v>
      </c>
      <c r="B4" s="5" t="n">
        <v>20668</v>
      </c>
      <c r="D4" s="5" t="n">
        <v>15539</v>
      </c>
    </row>
    <row r="5" spans="1:4">
      <c r="A5" s="4" t="s">
        <v>32</v>
      </c>
      <c r="B5" s="5" t="n">
        <v>3346</v>
      </c>
      <c r="D5" s="5" t="n">
        <v>3369</v>
      </c>
    </row>
    <row r="6" spans="1:4">
      <c r="A6" s="4" t="s">
        <v>33</v>
      </c>
      <c r="B6" s="5" t="n">
        <v>7801</v>
      </c>
      <c r="D6" s="5" t="n">
        <v>1739</v>
      </c>
    </row>
    <row r="7" spans="1:4">
      <c r="A7" s="4" t="s">
        <v>34</v>
      </c>
      <c r="B7" s="5" t="n">
        <v>6272</v>
      </c>
      <c r="D7" s="5" t="n">
        <v>5383</v>
      </c>
    </row>
    <row r="8" spans="1:4">
      <c r="A8" s="4" t="s">
        <v>35</v>
      </c>
      <c r="B8" s="5" t="n">
        <v>6871</v>
      </c>
      <c r="D8" s="5" t="n">
        <v>3392</v>
      </c>
    </row>
    <row r="9" spans="1:4">
      <c r="A9" s="4" t="s">
        <v>36</v>
      </c>
      <c r="B9" s="5" t="n">
        <v>0</v>
      </c>
      <c r="D9" s="5" t="n">
        <v>3028</v>
      </c>
    </row>
    <row r="10" spans="1:4">
      <c r="A10" s="4" t="s">
        <v>37</v>
      </c>
      <c r="B10" s="5" t="n">
        <v>49302</v>
      </c>
      <c r="D10" s="5" t="n">
        <v>37003</v>
      </c>
    </row>
    <row r="11" spans="1:4">
      <c r="A11" s="3" t="s">
        <v>38</v>
      </c>
    </row>
    <row r="12" spans="1:4">
      <c r="A12" s="4" t="s">
        <v>39</v>
      </c>
      <c r="B12" s="5" t="n">
        <v>13569</v>
      </c>
      <c r="D12" s="5" t="n">
        <v>0</v>
      </c>
    </row>
    <row r="13" spans="1:4">
      <c r="A13" s="4" t="s">
        <v>40</v>
      </c>
      <c r="B13" s="5" t="n">
        <v>262590</v>
      </c>
      <c r="D13" s="5" t="n">
        <v>167383</v>
      </c>
    </row>
    <row r="14" spans="1:4">
      <c r="A14" s="4" t="s">
        <v>41</v>
      </c>
      <c r="B14" s="5" t="n">
        <v>77717</v>
      </c>
      <c r="D14" s="5" t="n">
        <v>61500</v>
      </c>
    </row>
    <row r="15" spans="1:4">
      <c r="A15" s="4" t="s">
        <v>42</v>
      </c>
      <c r="B15" s="5" t="n">
        <v>1079</v>
      </c>
      <c r="D15" s="5" t="n">
        <v>0</v>
      </c>
    </row>
    <row r="16" spans="1:4">
      <c r="A16" s="4" t="s">
        <v>43</v>
      </c>
      <c r="B16" s="5" t="n">
        <v>354955</v>
      </c>
      <c r="D16" s="5" t="n">
        <v>228883</v>
      </c>
    </row>
    <row r="17" spans="1:4">
      <c r="A17" s="4" t="s">
        <v>44</v>
      </c>
      <c r="B17" s="5" t="n">
        <v>-86793</v>
      </c>
      <c r="D17" s="5" t="n">
        <v>-75566</v>
      </c>
    </row>
    <row r="18" spans="1:4">
      <c r="A18" s="4" t="s">
        <v>45</v>
      </c>
      <c r="B18" s="5" t="n">
        <v>268162</v>
      </c>
      <c r="D18" s="5" t="n">
        <v>153317</v>
      </c>
    </row>
    <row r="19" spans="1:4">
      <c r="A19" s="4" t="s">
        <v>46</v>
      </c>
      <c r="B19" s="5" t="n">
        <v>159278</v>
      </c>
      <c r="D19" s="5" t="n">
        <v>43928</v>
      </c>
    </row>
    <row r="20" spans="1:4">
      <c r="A20" s="4" t="s">
        <v>47</v>
      </c>
      <c r="B20" s="5" t="n">
        <v>206383</v>
      </c>
      <c r="D20" s="5" t="n">
        <v>20284</v>
      </c>
    </row>
    <row r="21" spans="1:4">
      <c r="A21" s="4" t="s">
        <v>48</v>
      </c>
      <c r="B21" s="5" t="n">
        <v>0</v>
      </c>
      <c r="D21" s="5" t="n">
        <v>1683</v>
      </c>
    </row>
    <row r="22" spans="1:4">
      <c r="A22" s="4" t="s">
        <v>49</v>
      </c>
      <c r="B22" s="5" t="n">
        <v>19547</v>
      </c>
      <c r="D22" s="5" t="n">
        <v>15187</v>
      </c>
    </row>
    <row r="23" spans="1:4">
      <c r="A23" s="4" t="s">
        <v>50</v>
      </c>
      <c r="B23" s="5" t="n">
        <v>0</v>
      </c>
      <c r="D23" s="5" t="n">
        <v>57068</v>
      </c>
    </row>
    <row r="24" spans="1:4">
      <c r="A24" s="4" t="s">
        <v>51</v>
      </c>
      <c r="B24" s="5" t="n">
        <v>702672</v>
      </c>
      <c r="D24" s="5" t="n">
        <v>328470</v>
      </c>
    </row>
    <row r="25" spans="1:4">
      <c r="A25" s="3" t="s">
        <v>52</v>
      </c>
    </row>
    <row r="26" spans="1:4">
      <c r="A26" s="4" t="s">
        <v>53</v>
      </c>
      <c r="B26" s="5" t="n">
        <v>35802</v>
      </c>
      <c r="D26" s="5" t="n">
        <v>13941</v>
      </c>
    </row>
    <row r="27" spans="1:4">
      <c r="A27" s="4" t="s">
        <v>54</v>
      </c>
      <c r="B27" s="5" t="n">
        <v>12640</v>
      </c>
      <c r="D27" s="5" t="n">
        <v>17646</v>
      </c>
    </row>
    <row r="28" spans="1:4">
      <c r="A28" s="4" t="s">
        <v>55</v>
      </c>
      <c r="B28" s="5" t="n">
        <v>2512</v>
      </c>
      <c r="D28" s="5" t="n">
        <v>3314</v>
      </c>
    </row>
    <row r="29" spans="1:4">
      <c r="A29" s="4" t="s">
        <v>56</v>
      </c>
      <c r="B29" s="5" t="n">
        <v>10264</v>
      </c>
      <c r="D29" s="5" t="n">
        <v>7103</v>
      </c>
    </row>
    <row r="30" spans="1:4">
      <c r="A30" s="4" t="s">
        <v>57</v>
      </c>
      <c r="B30" s="5" t="n">
        <v>5024</v>
      </c>
      <c r="D30" s="5" t="n">
        <v>4177</v>
      </c>
    </row>
    <row r="31" spans="1:4">
      <c r="A31" s="4" t="s">
        <v>58</v>
      </c>
      <c r="B31" s="5" t="n">
        <v>5064</v>
      </c>
      <c r="D31" s="5" t="n">
        <v>5076</v>
      </c>
    </row>
    <row r="32" spans="1:4">
      <c r="A32" s="4" t="s">
        <v>59</v>
      </c>
      <c r="B32" s="5" t="n">
        <v>1706</v>
      </c>
      <c r="D32" s="5" t="n">
        <v>0</v>
      </c>
    </row>
    <row r="33" spans="1:4">
      <c r="A33" s="4" t="s">
        <v>60</v>
      </c>
      <c r="B33" s="5" t="n">
        <v>3100</v>
      </c>
      <c r="D33" s="5" t="n">
        <v>0</v>
      </c>
    </row>
    <row r="34" spans="1:4">
      <c r="A34" s="4" t="s">
        <v>61</v>
      </c>
      <c r="B34" s="5" t="n">
        <v>0</v>
      </c>
      <c r="D34" s="5" t="n">
        <v>575</v>
      </c>
    </row>
    <row r="35" spans="1:4">
      <c r="A35" s="4" t="s">
        <v>62</v>
      </c>
      <c r="B35" s="5" t="n">
        <v>76112</v>
      </c>
      <c r="D35" s="5" t="n">
        <v>51832</v>
      </c>
    </row>
    <row r="36" spans="1:4">
      <c r="A36" s="3" t="s">
        <v>63</v>
      </c>
    </row>
    <row r="37" spans="1:4">
      <c r="A37" s="4" t="s">
        <v>64</v>
      </c>
      <c r="B37" s="5" t="n">
        <v>297205</v>
      </c>
      <c r="D37" s="5" t="n">
        <v>24477</v>
      </c>
    </row>
    <row r="38" spans="1:4">
      <c r="A38" s="4" t="s">
        <v>65</v>
      </c>
      <c r="B38" s="5" t="n">
        <v>10463</v>
      </c>
      <c r="D38" s="5" t="n">
        <v>0</v>
      </c>
    </row>
    <row r="39" spans="1:4">
      <c r="A39" s="4" t="s">
        <v>66</v>
      </c>
      <c r="B39" s="5" t="n">
        <v>54441</v>
      </c>
      <c r="D39" s="5" t="n">
        <v>41166</v>
      </c>
    </row>
    <row r="40" spans="1:4">
      <c r="A40" s="4" t="s">
        <v>67</v>
      </c>
      <c r="B40" s="5" t="n">
        <v>30214</v>
      </c>
      <c r="D40" s="5" t="n">
        <v>0</v>
      </c>
    </row>
    <row r="41" spans="1:4">
      <c r="A41" s="4" t="s">
        <v>68</v>
      </c>
      <c r="B41" s="5" t="n">
        <v>12607</v>
      </c>
      <c r="D41" s="5" t="n">
        <v>13261</v>
      </c>
    </row>
    <row r="42" spans="1:4">
      <c r="A42" s="4" t="s">
        <v>69</v>
      </c>
      <c r="B42" s="5" t="n">
        <v>0</v>
      </c>
      <c r="D42" s="5" t="n">
        <v>8647</v>
      </c>
    </row>
    <row r="43" spans="1:4">
      <c r="A43" s="4" t="s">
        <v>70</v>
      </c>
      <c r="B43" s="5" t="n">
        <v>481042</v>
      </c>
      <c r="D43" s="5" t="n">
        <v>139383</v>
      </c>
    </row>
    <row r="44" spans="1:4">
      <c r="A44" s="4" t="s">
        <v>71</v>
      </c>
      <c r="B44" s="4" t="s">
        <v>72</v>
      </c>
      <c r="D44" s="4" t="s">
        <v>72</v>
      </c>
    </row>
    <row r="45" spans="1:4">
      <c r="A45" s="3" t="s">
        <v>73</v>
      </c>
    </row>
    <row r="46" spans="1:4">
      <c r="A46" s="4" t="s">
        <v>74</v>
      </c>
      <c r="B46" s="5" t="n">
        <v>0</v>
      </c>
      <c r="D46" s="5" t="n">
        <v>0</v>
      </c>
    </row>
    <row r="47" spans="1:4">
      <c r="A47" s="4" t="s">
        <v>75</v>
      </c>
      <c r="B47" s="5" t="n">
        <v>37</v>
      </c>
      <c r="D47" s="5" t="n">
        <v>24</v>
      </c>
    </row>
    <row r="48" spans="1:4">
      <c r="A48" s="4" t="s">
        <v>76</v>
      </c>
      <c r="B48" s="5" t="n">
        <v>-67823</v>
      </c>
      <c r="D48" s="5" t="n">
        <v>-67823</v>
      </c>
    </row>
    <row r="49" spans="1:4">
      <c r="A49" s="4" t="s">
        <v>77</v>
      </c>
      <c r="B49" s="5" t="n">
        <v>247656</v>
      </c>
      <c r="D49" s="5" t="n">
        <v>147503</v>
      </c>
    </row>
    <row r="50" spans="1:4">
      <c r="A50" s="4" t="s">
        <v>78</v>
      </c>
      <c r="B50" s="5" t="n">
        <v>41446</v>
      </c>
      <c r="D50" s="5" t="n">
        <v>109383</v>
      </c>
    </row>
    <row r="51" spans="1:4">
      <c r="A51" s="4" t="s">
        <v>79</v>
      </c>
      <c r="B51" s="5" t="n">
        <v>314</v>
      </c>
      <c r="D51" s="5" t="n">
        <v>0</v>
      </c>
    </row>
    <row r="52" spans="1:4">
      <c r="A52" s="4" t="s">
        <v>80</v>
      </c>
      <c r="B52" s="5" t="n">
        <v>221630</v>
      </c>
      <c r="D52" s="5" t="n">
        <v>189087</v>
      </c>
    </row>
    <row r="53" spans="1:4">
      <c r="A53" s="4" t="s">
        <v>81</v>
      </c>
      <c r="B53" s="7" t="n">
        <v>702672</v>
      </c>
      <c r="D53" s="7" t="n">
        <v>328470</v>
      </c>
    </row>
    <row r="54" spans="1:4"/>
    <row r="55" spans="1:4">
      <c r="A55" s="4" t="s">
        <v>30</v>
      </c>
      <c r="B55" s="4" t="s">
        <v>82</v>
      </c>
    </row>
  </sheetData>
  <mergeCells count="3">
    <mergeCell ref="B1:C1"/>
    <mergeCell ref="A54:D54"/>
    <mergeCell ref="B55:D5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4</v>
      </c>
    </row>
    <row r="4" spans="1:2">
      <c r="A4" s="4" t="s">
        <v>213</v>
      </c>
      <c r="B4" s="4" t="s">
        <v>253</v>
      </c>
    </row>
    <row r="5" spans="1:2">
      <c r="A5" s="4" t="s">
        <v>254</v>
      </c>
      <c r="B5" s="4" t="s">
        <v>255</v>
      </c>
    </row>
    <row r="6" spans="1:2">
      <c r="A6" s="4" t="s">
        <v>256</v>
      </c>
      <c r="B6" s="4" t="s">
        <v>257</v>
      </c>
    </row>
    <row r="7" spans="1:2">
      <c r="A7" s="4" t="s">
        <v>243</v>
      </c>
      <c r="B7"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9</v>
      </c>
      <c r="B1" s="2" t="s">
        <v>1</v>
      </c>
    </row>
    <row r="2" spans="1:2">
      <c r="B2" s="2" t="s">
        <v>2</v>
      </c>
    </row>
    <row r="3" spans="1:2">
      <c r="A3" s="3" t="s">
        <v>21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0</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23</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6</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232</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v>
      </c>
    </row>
    <row r="3" spans="1:2">
      <c r="A3" s="3" t="s">
        <v>235</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2</v>
      </c>
    </row>
    <row r="3" spans="1:2">
      <c r="A3" s="3" t="s">
        <v>238</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3</v>
      </c>
      <c r="B1" s="2" t="s">
        <v>2</v>
      </c>
      <c r="C1" s="2" t="s">
        <v>27</v>
      </c>
    </row>
    <row r="2" spans="1:3">
      <c r="A2" s="3" t="s">
        <v>84</v>
      </c>
    </row>
    <row r="3" spans="1:3">
      <c r="A3" s="4" t="s">
        <v>85</v>
      </c>
      <c r="B3" s="8" t="n">
        <v>0.001</v>
      </c>
      <c r="C3" s="8" t="n">
        <v>0.001</v>
      </c>
    </row>
    <row r="4" spans="1:3">
      <c r="A4" s="4" t="s">
        <v>86</v>
      </c>
      <c r="B4" s="5" t="n">
        <v>10000000</v>
      </c>
      <c r="C4" s="5" t="n">
        <v>10000000</v>
      </c>
    </row>
    <row r="5" spans="1:3">
      <c r="A5" s="4" t="s">
        <v>87</v>
      </c>
      <c r="B5" s="5" t="n">
        <v>0</v>
      </c>
      <c r="C5" s="5" t="n">
        <v>0</v>
      </c>
    </row>
    <row r="6" spans="1:3">
      <c r="A6" s="4" t="s">
        <v>88</v>
      </c>
      <c r="B6" s="5" t="n">
        <v>0</v>
      </c>
      <c r="C6" s="5" t="n">
        <v>0</v>
      </c>
    </row>
    <row r="7" spans="1:3">
      <c r="A7" s="4" t="s">
        <v>89</v>
      </c>
      <c r="B7" s="8" t="n">
        <v>0.001</v>
      </c>
      <c r="C7" s="8" t="n">
        <v>0.001</v>
      </c>
    </row>
    <row r="8" spans="1:3">
      <c r="A8" s="4" t="s">
        <v>90</v>
      </c>
      <c r="B8" s="5" t="n">
        <v>190000000</v>
      </c>
      <c r="C8" s="5" t="n">
        <v>190000000</v>
      </c>
    </row>
    <row r="9" spans="1:3">
      <c r="A9" s="4" t="s">
        <v>91</v>
      </c>
      <c r="B9" s="5" t="n">
        <v>37442934</v>
      </c>
      <c r="C9" s="5" t="n">
        <v>24420490</v>
      </c>
    </row>
    <row r="10" spans="1:3">
      <c r="A10" s="4" t="s">
        <v>92</v>
      </c>
      <c r="B10" s="5" t="n">
        <v>33320764</v>
      </c>
      <c r="C10" s="5" t="n">
        <v>20309341</v>
      </c>
    </row>
    <row r="11" spans="1:3">
      <c r="A11" s="4" t="s">
        <v>93</v>
      </c>
      <c r="B11" s="5" t="n">
        <v>4122170</v>
      </c>
      <c r="C11" s="5" t="n">
        <v>41111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4</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8</v>
      </c>
      <c r="B1" s="2" t="s">
        <v>1</v>
      </c>
    </row>
    <row r="2" spans="1:2">
      <c r="B2" s="2" t="s">
        <v>2</v>
      </c>
    </row>
    <row r="3" spans="1:2">
      <c r="A3" s="3" t="s">
        <v>24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6"/>
    <col customWidth="1" max="5" min="5" width="46"/>
    <col customWidth="1" max="6" min="6" width="4"/>
    <col customWidth="1" max="7" min="7" width="21"/>
    <col customWidth="1" max="8" min="8" width="21"/>
    <col customWidth="1" max="9" min="9" width="4"/>
    <col customWidth="1" max="10" min="10" width="21"/>
    <col customWidth="1" max="11" min="11" width="4"/>
    <col customWidth="1" max="12" min="12" width="46"/>
    <col customWidth="1" max="13" min="13" width="4"/>
    <col customWidth="1" max="14" min="14" width="21"/>
    <col customWidth="1" max="15" min="15" width="21"/>
    <col customWidth="1" max="16" min="16" width="24"/>
    <col customWidth="1" max="17" min="17" width="31"/>
  </cols>
  <sheetData>
    <row r="1" spans="1:17">
      <c r="A1" s="1" t="s">
        <v>303</v>
      </c>
      <c r="B1" s="2" t="s">
        <v>304</v>
      </c>
      <c r="C1" s="2" t="s">
        <v>305</v>
      </c>
      <c r="D1" s="2" t="s">
        <v>306</v>
      </c>
      <c r="E1" s="2" t="s">
        <v>307</v>
      </c>
      <c r="G1" s="2" t="s">
        <v>308</v>
      </c>
      <c r="H1" s="2" t="s">
        <v>309</v>
      </c>
      <c r="I1" s="2" t="s">
        <v>134</v>
      </c>
      <c r="J1" s="2" t="s">
        <v>309</v>
      </c>
      <c r="L1" s="2" t="s">
        <v>307</v>
      </c>
      <c r="N1" s="2" t="s">
        <v>308</v>
      </c>
      <c r="O1" s="2" t="s">
        <v>310</v>
      </c>
      <c r="P1" s="2" t="s">
        <v>311</v>
      </c>
      <c r="Q1" s="2" t="s">
        <v>312</v>
      </c>
    </row>
    <row r="2" spans="1:17">
      <c r="A2" s="3" t="s">
        <v>313</v>
      </c>
    </row>
    <row r="3" spans="1:17">
      <c r="A3" s="4" t="s">
        <v>314</v>
      </c>
      <c r="E3" s="5" t="n">
        <v>70</v>
      </c>
      <c r="L3" s="5" t="n">
        <v>70</v>
      </c>
    </row>
    <row r="4" spans="1:17">
      <c r="A4" s="4" t="s">
        <v>315</v>
      </c>
      <c r="E4" s="5" t="n">
        <v>17</v>
      </c>
      <c r="L4" s="5" t="n">
        <v>17</v>
      </c>
    </row>
    <row r="5" spans="1:17">
      <c r="A5" s="4" t="s">
        <v>316</v>
      </c>
      <c r="E5" s="8" t="n">
        <v>0.001</v>
      </c>
      <c r="L5" s="8" t="n">
        <v>0.001</v>
      </c>
      <c r="P5" s="8" t="n">
        <v>0.001</v>
      </c>
      <c r="Q5" s="8" t="n">
        <v>0.001</v>
      </c>
    </row>
    <row r="6" spans="1:17">
      <c r="A6" s="4" t="s">
        <v>317</v>
      </c>
      <c r="C6" s="5" t="n">
        <v>11250000</v>
      </c>
    </row>
    <row r="7" spans="1:17">
      <c r="A7" s="4" t="s">
        <v>318</v>
      </c>
      <c r="C7" s="7" t="n">
        <v>97800000</v>
      </c>
      <c r="J7" s="7" t="n">
        <v>0</v>
      </c>
      <c r="K7" s="4" t="s">
        <v>30</v>
      </c>
      <c r="L7" s="7" t="n">
        <v>97211000</v>
      </c>
      <c r="M7" s="4" t="s">
        <v>30</v>
      </c>
    </row>
    <row r="8" spans="1:17">
      <c r="A8" s="4" t="s">
        <v>99</v>
      </c>
      <c r="E8" s="7" t="n">
        <v>105304000</v>
      </c>
      <c r="F8" s="4" t="s">
        <v>134</v>
      </c>
      <c r="G8" s="7" t="n">
        <v>65900000</v>
      </c>
      <c r="H8" s="7" t="n">
        <v>60616000</v>
      </c>
      <c r="J8" s="7" t="n">
        <v>193404000</v>
      </c>
      <c r="K8" s="4" t="s">
        <v>134</v>
      </c>
      <c r="L8" s="5" t="n">
        <v>254367000</v>
      </c>
      <c r="M8" s="4" t="s">
        <v>134</v>
      </c>
      <c r="N8" s="7" t="n">
        <v>210300000</v>
      </c>
    </row>
    <row r="9" spans="1:17">
      <c r="A9" s="4" t="s">
        <v>319</v>
      </c>
      <c r="E9" s="5" t="n">
        <v>41446000</v>
      </c>
      <c r="L9" s="5" t="n">
        <v>41446000</v>
      </c>
      <c r="Q9" s="7" t="n">
        <v>109383000</v>
      </c>
    </row>
    <row r="10" spans="1:17">
      <c r="A10" s="4" t="s">
        <v>320</v>
      </c>
      <c r="E10" s="7" t="n">
        <v>476600000</v>
      </c>
      <c r="L10" s="7" t="n">
        <v>476600000</v>
      </c>
    </row>
    <row r="11" spans="1:17">
      <c r="A11" s="4" t="s">
        <v>321</v>
      </c>
    </row>
    <row r="12" spans="1:17">
      <c r="A12" s="3" t="s">
        <v>313</v>
      </c>
    </row>
    <row r="13" spans="1:17">
      <c r="A13" s="4" t="s">
        <v>314</v>
      </c>
      <c r="E13" s="5" t="n">
        <v>15</v>
      </c>
      <c r="L13" s="5" t="n">
        <v>15</v>
      </c>
    </row>
    <row r="14" spans="1:17">
      <c r="A14" s="4" t="s">
        <v>322</v>
      </c>
    </row>
    <row r="15" spans="1:17">
      <c r="A15" s="3" t="s">
        <v>313</v>
      </c>
    </row>
    <row r="16" spans="1:17">
      <c r="A16" s="4" t="s">
        <v>314</v>
      </c>
      <c r="E16" s="5" t="n">
        <v>22</v>
      </c>
      <c r="L16" s="5" t="n">
        <v>22</v>
      </c>
    </row>
    <row r="17" spans="1:17">
      <c r="A17" s="4" t="s">
        <v>323</v>
      </c>
    </row>
    <row r="18" spans="1:17">
      <c r="A18" s="3" t="s">
        <v>313</v>
      </c>
    </row>
    <row r="19" spans="1:17">
      <c r="A19" s="4" t="s">
        <v>319</v>
      </c>
      <c r="Q19" s="7" t="n">
        <v>300000</v>
      </c>
    </row>
    <row r="20" spans="1:17">
      <c r="A20" s="4" t="s">
        <v>324</v>
      </c>
    </row>
    <row r="21" spans="1:17">
      <c r="A21" s="3" t="s">
        <v>313</v>
      </c>
    </row>
    <row r="22" spans="1:17">
      <c r="A22" s="4" t="s">
        <v>325</v>
      </c>
      <c r="O22" s="7" t="n">
        <v>32000000</v>
      </c>
    </row>
    <row r="23" spans="1:17">
      <c r="A23" s="4" t="s">
        <v>326</v>
      </c>
    </row>
    <row r="24" spans="1:17">
      <c r="A24" s="3" t="s">
        <v>313</v>
      </c>
    </row>
    <row r="25" spans="1:17">
      <c r="A25" s="4" t="s">
        <v>327</v>
      </c>
      <c r="B25" s="4" t="s">
        <v>328</v>
      </c>
    </row>
    <row r="26" spans="1:17">
      <c r="A26" s="4" t="s">
        <v>329</v>
      </c>
    </row>
    <row r="27" spans="1:17">
      <c r="A27" s="3" t="s">
        <v>313</v>
      </c>
    </row>
    <row r="28" spans="1:17">
      <c r="A28" s="4" t="s">
        <v>327</v>
      </c>
      <c r="B28" s="4" t="s">
        <v>330</v>
      </c>
    </row>
    <row r="29" spans="1:17">
      <c r="A29" s="4" t="s">
        <v>331</v>
      </c>
    </row>
    <row r="30" spans="1:17">
      <c r="A30" s="3" t="s">
        <v>313</v>
      </c>
    </row>
    <row r="31" spans="1:17">
      <c r="A31" s="4" t="s">
        <v>317</v>
      </c>
      <c r="C31" s="5" t="n">
        <v>1687500</v>
      </c>
    </row>
    <row r="32" spans="1:17">
      <c r="A32" s="4" t="s">
        <v>332</v>
      </c>
    </row>
    <row r="33" spans="1:17">
      <c r="A33" s="3" t="s">
        <v>313</v>
      </c>
    </row>
    <row r="34" spans="1:17">
      <c r="A34" s="4" t="s">
        <v>333</v>
      </c>
      <c r="D34" s="7" t="n">
        <v>50000000</v>
      </c>
    </row>
    <row r="35" spans="1:17">
      <c r="A35" s="4" t="s">
        <v>334</v>
      </c>
    </row>
    <row r="36" spans="1:17">
      <c r="A36" s="3" t="s">
        <v>313</v>
      </c>
    </row>
    <row r="37" spans="1:17">
      <c r="A37" s="4" t="s">
        <v>335</v>
      </c>
      <c r="D37" s="7" t="n">
        <v>390000000</v>
      </c>
    </row>
    <row r="38" spans="1:17">
      <c r="A38" s="4" t="s">
        <v>336</v>
      </c>
    </row>
    <row r="39" spans="1:17">
      <c r="A39" s="3" t="s">
        <v>313</v>
      </c>
    </row>
    <row r="40" spans="1:17">
      <c r="A40" s="4" t="s">
        <v>335</v>
      </c>
      <c r="B40" s="7" t="n">
        <v>18000000</v>
      </c>
    </row>
    <row r="41" spans="1:17">
      <c r="A41" s="4" t="s">
        <v>337</v>
      </c>
    </row>
    <row r="42" spans="1:17">
      <c r="A42" s="3" t="s">
        <v>313</v>
      </c>
    </row>
    <row r="43" spans="1:17">
      <c r="A43" s="4" t="s">
        <v>327</v>
      </c>
      <c r="D43" s="4" t="s">
        <v>338</v>
      </c>
    </row>
    <row r="44" spans="1:17">
      <c r="A44" s="4" t="s">
        <v>339</v>
      </c>
    </row>
    <row r="45" spans="1:17">
      <c r="A45" s="3" t="s">
        <v>313</v>
      </c>
    </row>
    <row r="46" spans="1:17">
      <c r="A46" s="4" t="s">
        <v>327</v>
      </c>
      <c r="D46" s="4" t="s">
        <v>340</v>
      </c>
    </row>
    <row r="47" spans="1:17">
      <c r="A47" s="4" t="s">
        <v>341</v>
      </c>
    </row>
    <row r="48" spans="1:17">
      <c r="A48" s="3" t="s">
        <v>313</v>
      </c>
    </row>
    <row r="49" spans="1:17">
      <c r="A49" s="4" t="s">
        <v>314</v>
      </c>
      <c r="D49" s="5" t="n">
        <v>18</v>
      </c>
    </row>
    <row r="50" spans="1:17">
      <c r="A50" s="4" t="s">
        <v>315</v>
      </c>
      <c r="D50" s="5" t="n">
        <v>10</v>
      </c>
    </row>
    <row r="51" spans="1:17">
      <c r="A51" s="4" t="s">
        <v>342</v>
      </c>
      <c r="D51" s="7" t="n">
        <v>331199000</v>
      </c>
    </row>
    <row r="52" spans="1:17">
      <c r="A52" s="4" t="s">
        <v>343</v>
      </c>
      <c r="D52" s="7" t="n">
        <v>325000000</v>
      </c>
    </row>
    <row r="53" spans="1:17"/>
    <row r="54" spans="1:17">
      <c r="A54" s="4" t="s">
        <v>30</v>
      </c>
      <c r="B54" s="4" t="s">
        <v>82</v>
      </c>
    </row>
    <row r="55" spans="1:17">
      <c r="A55" s="4" t="s">
        <v>134</v>
      </c>
      <c r="B55" s="4" t="s">
        <v>82</v>
      </c>
    </row>
  </sheetData>
  <mergeCells count="57">
    <mergeCell ref="E1:F1"/>
    <mergeCell ref="J1:K1"/>
    <mergeCell ref="L1:M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A53:Q53"/>
    <mergeCell ref="B54:Q54"/>
    <mergeCell ref="B55:Q5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6"/>
    <col customWidth="1" max="2" min="2" width="52"/>
    <col customWidth="1" max="3" min="3" width="36"/>
    <col customWidth="1" max="4" min="4" width="21"/>
  </cols>
  <sheetData>
    <row r="1" spans="1:4">
      <c r="A1" s="1" t="s">
        <v>344</v>
      </c>
      <c r="B1" s="2" t="s">
        <v>345</v>
      </c>
      <c r="C1" s="2" t="s">
        <v>346</v>
      </c>
      <c r="D1" s="2" t="s">
        <v>347</v>
      </c>
    </row>
    <row r="2" spans="1:4">
      <c r="A2" s="3" t="s">
        <v>348</v>
      </c>
    </row>
    <row r="3" spans="1:4">
      <c r="A3" s="4" t="s">
        <v>314</v>
      </c>
      <c r="C3" s="5" t="n">
        <v>70</v>
      </c>
    </row>
    <row r="4" spans="1:4">
      <c r="A4" s="4" t="s">
        <v>315</v>
      </c>
      <c r="C4" s="5" t="n">
        <v>17</v>
      </c>
    </row>
    <row r="5" spans="1:4">
      <c r="A5" s="4" t="s">
        <v>46</v>
      </c>
      <c r="C5" s="7" t="n">
        <v>159278</v>
      </c>
      <c r="D5" s="7" t="n">
        <v>43928</v>
      </c>
    </row>
    <row r="6" spans="1:4">
      <c r="A6" s="4" t="s">
        <v>341</v>
      </c>
    </row>
    <row r="7" spans="1:4">
      <c r="A7" s="3" t="s">
        <v>348</v>
      </c>
    </row>
    <row r="8" spans="1:4">
      <c r="A8" s="4" t="s">
        <v>342</v>
      </c>
      <c r="B8" s="7" t="n">
        <v>331199</v>
      </c>
    </row>
    <row r="9" spans="1:4">
      <c r="A9" s="4" t="s">
        <v>343</v>
      </c>
      <c r="B9" s="7" t="n">
        <v>325000</v>
      </c>
    </row>
    <row r="10" spans="1:4">
      <c r="A10" s="4" t="s">
        <v>349</v>
      </c>
      <c r="B10" s="5" t="n">
        <v>2</v>
      </c>
    </row>
    <row r="11" spans="1:4">
      <c r="A11" s="4" t="s">
        <v>314</v>
      </c>
      <c r="B11" s="5" t="n">
        <v>18</v>
      </c>
    </row>
    <row r="12" spans="1:4">
      <c r="A12" s="4" t="s">
        <v>315</v>
      </c>
      <c r="B12" s="5" t="n">
        <v>10</v>
      </c>
    </row>
    <row r="13" spans="1:4">
      <c r="A13" s="4" t="s">
        <v>46</v>
      </c>
      <c r="B13" s="7" t="n">
        <v>115350</v>
      </c>
      <c r="C13" s="5" t="n">
        <v>115400</v>
      </c>
    </row>
    <row r="14" spans="1:4">
      <c r="A14" s="4" t="s">
        <v>350</v>
      </c>
      <c r="C14" s="5" t="n">
        <v>46100</v>
      </c>
    </row>
    <row r="15" spans="1:4">
      <c r="A15" s="4" t="s">
        <v>351</v>
      </c>
    </row>
    <row r="16" spans="1:4">
      <c r="A16" s="3" t="s">
        <v>348</v>
      </c>
    </row>
    <row r="17" spans="1:4">
      <c r="A17" s="4" t="s">
        <v>352</v>
      </c>
      <c r="B17" s="5" t="n">
        <v>183000</v>
      </c>
    </row>
    <row r="18" spans="1:4">
      <c r="A18" s="4" t="s">
        <v>353</v>
      </c>
    </row>
    <row r="19" spans="1:4">
      <c r="A19" s="3" t="s">
        <v>348</v>
      </c>
    </row>
    <row r="20" spans="1:4">
      <c r="A20" s="4" t="s">
        <v>352</v>
      </c>
      <c r="B20" s="5" t="n">
        <v>200</v>
      </c>
    </row>
    <row r="21" spans="1:4">
      <c r="A21" s="4" t="s">
        <v>354</v>
      </c>
    </row>
    <row r="22" spans="1:4">
      <c r="A22" s="3" t="s">
        <v>348</v>
      </c>
    </row>
    <row r="23" spans="1:4">
      <c r="A23" s="4" t="s">
        <v>355</v>
      </c>
      <c r="B23" s="7" t="n">
        <v>1100</v>
      </c>
    </row>
    <row r="24" spans="1:4">
      <c r="A24" s="4" t="s">
        <v>356</v>
      </c>
      <c r="B24" s="4" t="s">
        <v>357</v>
      </c>
    </row>
    <row r="25" spans="1:4">
      <c r="A25" s="4" t="s">
        <v>358</v>
      </c>
    </row>
    <row r="26" spans="1:4">
      <c r="A26" s="3" t="s">
        <v>348</v>
      </c>
    </row>
    <row r="27" spans="1:4">
      <c r="A27" s="4" t="s">
        <v>314</v>
      </c>
      <c r="B27" s="5" t="n">
        <v>15</v>
      </c>
    </row>
    <row r="28" spans="1:4">
      <c r="A28" s="4" t="s">
        <v>315</v>
      </c>
      <c r="B28" s="5" t="n">
        <v>7</v>
      </c>
    </row>
    <row r="29" spans="1:4">
      <c r="A29" s="4" t="s">
        <v>46</v>
      </c>
      <c r="C29" s="5" t="n">
        <v>43600</v>
      </c>
    </row>
    <row r="30" spans="1:4">
      <c r="A30" s="4" t="s">
        <v>359</v>
      </c>
    </row>
    <row r="31" spans="1:4">
      <c r="A31" s="3" t="s">
        <v>348</v>
      </c>
    </row>
    <row r="32" spans="1:4">
      <c r="A32" s="4" t="s">
        <v>46</v>
      </c>
      <c r="C32" s="7" t="n">
        <v>718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0</v>
      </c>
      <c r="B1" s="2" t="s">
        <v>2</v>
      </c>
      <c r="C1" s="2" t="s">
        <v>361</v>
      </c>
      <c r="D1" s="2" t="s">
        <v>27</v>
      </c>
    </row>
    <row r="2" spans="1:4">
      <c r="A2" s="3" t="s">
        <v>362</v>
      </c>
    </row>
    <row r="3" spans="1:4">
      <c r="A3" s="4" t="s">
        <v>46</v>
      </c>
      <c r="B3" s="7" t="n">
        <v>159278</v>
      </c>
      <c r="D3" s="7" t="n">
        <v>43928</v>
      </c>
    </row>
    <row r="4" spans="1:4">
      <c r="A4" s="4" t="s">
        <v>341</v>
      </c>
    </row>
    <row r="5" spans="1:4">
      <c r="A5" s="3" t="s">
        <v>348</v>
      </c>
    </row>
    <row r="6" spans="1:4">
      <c r="A6" s="4" t="s">
        <v>342</v>
      </c>
      <c r="C6" s="7" t="n">
        <v>331199</v>
      </c>
    </row>
    <row r="7" spans="1:4">
      <c r="A7" s="3" t="s">
        <v>362</v>
      </c>
    </row>
    <row r="8" spans="1:4">
      <c r="A8" s="4" t="s">
        <v>29</v>
      </c>
      <c r="C8" s="5" t="n">
        <v>6006</v>
      </c>
    </row>
    <row r="9" spans="1:4">
      <c r="A9" s="4" t="s">
        <v>363</v>
      </c>
      <c r="C9" s="5" t="n">
        <v>3311</v>
      </c>
    </row>
    <row r="10" spans="1:4">
      <c r="A10" s="4" t="s">
        <v>31</v>
      </c>
      <c r="C10" s="5" t="n">
        <v>2068</v>
      </c>
    </row>
    <row r="11" spans="1:4">
      <c r="A11" s="4" t="s">
        <v>180</v>
      </c>
      <c r="C11" s="5" t="n">
        <v>3740</v>
      </c>
    </row>
    <row r="12" spans="1:4">
      <c r="A12" s="4" t="s">
        <v>41</v>
      </c>
      <c r="C12" s="5" t="n">
        <v>34919</v>
      </c>
    </row>
    <row r="13" spans="1:4">
      <c r="A13" s="4" t="s">
        <v>39</v>
      </c>
      <c r="C13" s="5" t="n">
        <v>13441</v>
      </c>
    </row>
    <row r="14" spans="1:4">
      <c r="A14" s="4" t="s">
        <v>41</v>
      </c>
      <c r="C14" s="5" t="n">
        <v>13207</v>
      </c>
    </row>
    <row r="15" spans="1:4">
      <c r="A15" s="4" t="s">
        <v>42</v>
      </c>
      <c r="C15" s="5" t="n">
        <v>4340</v>
      </c>
    </row>
    <row r="16" spans="1:4">
      <c r="A16" s="4" t="s">
        <v>49</v>
      </c>
      <c r="C16" s="5" t="n">
        <v>1421</v>
      </c>
    </row>
    <row r="17" spans="1:4">
      <c r="A17" s="4" t="s">
        <v>364</v>
      </c>
      <c r="C17" s="5" t="n">
        <v>185080</v>
      </c>
    </row>
    <row r="18" spans="1:4">
      <c r="A18" s="4" t="s">
        <v>365</v>
      </c>
      <c r="C18" s="5" t="n">
        <v>-785</v>
      </c>
    </row>
    <row r="19" spans="1:4">
      <c r="A19" s="4" t="s">
        <v>366</v>
      </c>
      <c r="C19" s="5" t="n">
        <v>-15055</v>
      </c>
    </row>
    <row r="20" spans="1:4">
      <c r="A20" s="4" t="s">
        <v>367</v>
      </c>
      <c r="C20" s="5" t="n">
        <v>-11313</v>
      </c>
    </row>
    <row r="21" spans="1:4">
      <c r="A21" s="4" t="s">
        <v>368</v>
      </c>
      <c r="C21" s="5" t="n">
        <v>-24531</v>
      </c>
    </row>
    <row r="22" spans="1:4">
      <c r="A22" s="4" t="s">
        <v>369</v>
      </c>
      <c r="C22" s="5" t="n">
        <v>215849</v>
      </c>
    </row>
    <row r="23" spans="1:4">
      <c r="A23" s="4" t="s">
        <v>46</v>
      </c>
      <c r="B23" s="7" t="n">
        <v>115400</v>
      </c>
      <c r="C23" s="7" t="n">
        <v>1153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370</v>
      </c>
      <c r="B1" s="2" t="s">
        <v>95</v>
      </c>
      <c r="D1" s="2" t="s">
        <v>96</v>
      </c>
      <c r="E1" s="2" t="s">
        <v>1</v>
      </c>
    </row>
    <row r="2" spans="1:5">
      <c r="B2" s="2" t="s">
        <v>2</v>
      </c>
      <c r="C2" s="2" t="s">
        <v>97</v>
      </c>
      <c r="D2" s="2" t="s">
        <v>97</v>
      </c>
      <c r="E2" s="2" t="s">
        <v>2</v>
      </c>
    </row>
    <row r="3" spans="1:5">
      <c r="A3" s="3" t="s">
        <v>371</v>
      </c>
    </row>
    <row r="4" spans="1:5">
      <c r="A4" s="4" t="s">
        <v>108</v>
      </c>
      <c r="B4" s="7" t="n">
        <v>5900</v>
      </c>
      <c r="E4" s="7" t="n">
        <v>10200</v>
      </c>
    </row>
    <row r="5" spans="1:5">
      <c r="A5" s="4" t="s">
        <v>341</v>
      </c>
    </row>
    <row r="6" spans="1:5">
      <c r="A6" s="3" t="s">
        <v>348</v>
      </c>
    </row>
    <row r="7" spans="1:5">
      <c r="A7" s="4" t="s">
        <v>99</v>
      </c>
      <c r="B7" s="5" t="n">
        <v>105304</v>
      </c>
      <c r="C7" s="7" t="n">
        <v>96392</v>
      </c>
      <c r="D7" s="7" t="n">
        <v>290859</v>
      </c>
      <c r="E7" s="5" t="n">
        <v>322585</v>
      </c>
    </row>
    <row r="8" spans="1:5">
      <c r="A8" s="4" t="s">
        <v>157</v>
      </c>
      <c r="B8" s="7" t="n">
        <v>-36018</v>
      </c>
      <c r="C8" s="7" t="n">
        <v>-3872</v>
      </c>
      <c r="D8" s="7" t="n">
        <v>-20069</v>
      </c>
      <c r="E8" s="7" t="n">
        <v>-56433</v>
      </c>
    </row>
    <row r="9" spans="1:5">
      <c r="A9" s="3" t="s">
        <v>371</v>
      </c>
    </row>
    <row r="10" spans="1:5">
      <c r="A10" s="4" t="s">
        <v>372</v>
      </c>
      <c r="B10" s="9" t="n">
        <v>-1.3</v>
      </c>
      <c r="C10" s="9" t="n">
        <v>-0.18</v>
      </c>
      <c r="D10" s="9" t="n">
        <v>-0.91</v>
      </c>
      <c r="E10" s="9" t="n">
        <v>-2.48</v>
      </c>
    </row>
    <row r="11" spans="1:5">
      <c r="A11" s="4" t="s">
        <v>373</v>
      </c>
      <c r="B11" s="9" t="n">
        <v>-1.3</v>
      </c>
      <c r="C11" s="9" t="n">
        <v>-0.18</v>
      </c>
      <c r="D11" s="9" t="n">
        <v>-0.91</v>
      </c>
      <c r="E11" s="9" t="n">
        <v>-2.48</v>
      </c>
    </row>
    <row r="12" spans="1:5">
      <c r="A12" s="4" t="s">
        <v>374</v>
      </c>
      <c r="B12" s="7" t="n">
        <v>18300</v>
      </c>
      <c r="E12" s="7" t="n">
        <v>18300</v>
      </c>
    </row>
    <row r="13" spans="1:5">
      <c r="A13" s="4" t="s">
        <v>375</v>
      </c>
    </row>
    <row r="14" spans="1:5">
      <c r="A14" s="3" t="s">
        <v>371</v>
      </c>
    </row>
    <row r="15" spans="1:5">
      <c r="A15" s="4" t="s">
        <v>376</v>
      </c>
      <c r="B15" s="5" t="n">
        <v>39873</v>
      </c>
      <c r="E15" s="5" t="n">
        <v>39873</v>
      </c>
    </row>
    <row r="16" spans="1:5">
      <c r="A16" s="4" t="s">
        <v>377</v>
      </c>
      <c r="B16" s="7" t="n">
        <v>3810</v>
      </c>
      <c r="E16" s="7" t="n">
        <v>381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8</v>
      </c>
      <c r="B1" s="2" t="s">
        <v>379</v>
      </c>
      <c r="C1" s="2" t="s">
        <v>2</v>
      </c>
      <c r="D1" s="2" t="s">
        <v>97</v>
      </c>
      <c r="E1" s="2" t="s">
        <v>97</v>
      </c>
      <c r="F1" s="2" t="s">
        <v>2</v>
      </c>
      <c r="G1" s="2" t="s">
        <v>27</v>
      </c>
    </row>
    <row r="2" spans="1:7">
      <c r="A2" s="3" t="s">
        <v>380</v>
      </c>
    </row>
    <row r="3" spans="1:7">
      <c r="A3" s="4" t="s">
        <v>36</v>
      </c>
      <c r="C3" s="7" t="n">
        <v>0</v>
      </c>
      <c r="F3" s="7" t="n">
        <v>0</v>
      </c>
      <c r="G3" s="7" t="n">
        <v>3028000</v>
      </c>
    </row>
    <row r="4" spans="1:7">
      <c r="A4" s="3" t="s">
        <v>381</v>
      </c>
    </row>
    <row r="5" spans="1:7">
      <c r="A5" s="4" t="s">
        <v>61</v>
      </c>
      <c r="C5" s="5" t="n">
        <v>0</v>
      </c>
      <c r="F5" s="5" t="n">
        <v>0</v>
      </c>
      <c r="G5" s="5" t="n">
        <v>575000</v>
      </c>
    </row>
    <row r="6" spans="1:7">
      <c r="A6" s="4" t="s">
        <v>382</v>
      </c>
    </row>
    <row r="7" spans="1:7">
      <c r="A7" s="3" t="s">
        <v>383</v>
      </c>
    </row>
    <row r="8" spans="1:7">
      <c r="A8" s="4" t="s">
        <v>325</v>
      </c>
      <c r="B8" s="7" t="n">
        <v>32000000</v>
      </c>
    </row>
    <row r="9" spans="1:7">
      <c r="A9" s="4" t="s">
        <v>384</v>
      </c>
      <c r="B9" s="7" t="n">
        <v>2000000</v>
      </c>
    </row>
    <row r="10" spans="1:7">
      <c r="A10" s="3" t="s">
        <v>385</v>
      </c>
    </row>
    <row r="11" spans="1:7">
      <c r="A11" s="4" t="s">
        <v>99</v>
      </c>
      <c r="C11" s="5" t="n">
        <v>11000000</v>
      </c>
      <c r="D11" s="7" t="n">
        <v>12728000</v>
      </c>
      <c r="E11" s="7" t="n">
        <v>46130000</v>
      </c>
      <c r="F11" s="5" t="n">
        <v>41280000</v>
      </c>
    </row>
    <row r="12" spans="1:7">
      <c r="A12" s="3" t="s">
        <v>100</v>
      </c>
    </row>
    <row r="13" spans="1:7">
      <c r="A13" s="4" t="s">
        <v>101</v>
      </c>
      <c r="C13" s="5" t="n">
        <v>3533000</v>
      </c>
      <c r="D13" s="5" t="n">
        <v>3910000</v>
      </c>
      <c r="E13" s="5" t="n">
        <v>13935000</v>
      </c>
      <c r="F13" s="5" t="n">
        <v>12889000</v>
      </c>
    </row>
    <row r="14" spans="1:7">
      <c r="A14" s="4" t="s">
        <v>386</v>
      </c>
      <c r="C14" s="5" t="n">
        <v>6270000</v>
      </c>
      <c r="D14" s="5" t="n">
        <v>7181000</v>
      </c>
      <c r="E14" s="5" t="n">
        <v>24149000</v>
      </c>
      <c r="F14" s="5" t="n">
        <v>21336000</v>
      </c>
    </row>
    <row r="15" spans="1:7">
      <c r="A15" s="4" t="s">
        <v>103</v>
      </c>
      <c r="C15" s="5" t="n">
        <v>272000</v>
      </c>
      <c r="D15" s="5" t="n">
        <v>393000</v>
      </c>
      <c r="E15" s="5" t="n">
        <v>1145000</v>
      </c>
      <c r="F15" s="5" t="n">
        <v>1092000</v>
      </c>
    </row>
    <row r="16" spans="1:7">
      <c r="A16" s="4" t="s">
        <v>105</v>
      </c>
      <c r="C16" s="5" t="n">
        <v>268000</v>
      </c>
      <c r="D16" s="5" t="n">
        <v>275000</v>
      </c>
      <c r="E16" s="5" t="n">
        <v>1026000</v>
      </c>
      <c r="F16" s="5" t="n">
        <v>1323000</v>
      </c>
    </row>
    <row r="17" spans="1:7">
      <c r="A17" s="4" t="s">
        <v>387</v>
      </c>
      <c r="C17" s="5" t="n">
        <v>119000</v>
      </c>
      <c r="D17" s="5" t="n">
        <v>0</v>
      </c>
      <c r="E17" s="5" t="n">
        <v>0</v>
      </c>
      <c r="F17" s="5" t="n">
        <v>188000</v>
      </c>
    </row>
    <row r="18" spans="1:7">
      <c r="A18" s="4" t="s">
        <v>110</v>
      </c>
      <c r="C18" s="5" t="n">
        <v>90000</v>
      </c>
      <c r="D18" s="5" t="n">
        <v>2000</v>
      </c>
      <c r="E18" s="5" t="n">
        <v>542000</v>
      </c>
      <c r="F18" s="5" t="n">
        <v>888000</v>
      </c>
    </row>
    <row r="19" spans="1:7">
      <c r="A19" s="4" t="s">
        <v>111</v>
      </c>
      <c r="C19" s="5" t="n">
        <v>0</v>
      </c>
      <c r="D19" s="5" t="n">
        <v>0</v>
      </c>
      <c r="E19" s="5" t="n">
        <v>0</v>
      </c>
      <c r="F19" s="5" t="n">
        <v>84000</v>
      </c>
    </row>
    <row r="20" spans="1:7">
      <c r="A20" s="4" t="s">
        <v>112</v>
      </c>
      <c r="C20" s="5" t="n">
        <v>866000</v>
      </c>
      <c r="D20" s="5" t="n">
        <v>979000</v>
      </c>
      <c r="E20" s="5" t="n">
        <v>3145000</v>
      </c>
      <c r="F20" s="5" t="n">
        <v>2969000</v>
      </c>
    </row>
    <row r="21" spans="1:7">
      <c r="A21" s="4" t="s">
        <v>113</v>
      </c>
      <c r="C21" s="5" t="n">
        <v>11418000</v>
      </c>
      <c r="D21" s="5" t="n">
        <v>12740000</v>
      </c>
      <c r="E21" s="5" t="n">
        <v>43942000</v>
      </c>
      <c r="F21" s="5" t="n">
        <v>40769000</v>
      </c>
    </row>
    <row r="22" spans="1:7">
      <c r="A22" s="4" t="s">
        <v>388</v>
      </c>
      <c r="C22" s="5" t="n">
        <v>0</v>
      </c>
      <c r="D22" s="5" t="n">
        <v>234000</v>
      </c>
      <c r="E22" s="5" t="n">
        <v>582000</v>
      </c>
      <c r="F22" s="5" t="n">
        <v>0</v>
      </c>
    </row>
    <row r="23" spans="1:7">
      <c r="A23" s="4" t="s">
        <v>115</v>
      </c>
      <c r="C23" s="5" t="n">
        <v>-418000</v>
      </c>
      <c r="D23" s="5" t="n">
        <v>222000</v>
      </c>
      <c r="E23" s="5" t="n">
        <v>2770000</v>
      </c>
      <c r="F23" s="5" t="n">
        <v>511000</v>
      </c>
    </row>
    <row r="24" spans="1:7">
      <c r="A24" s="4" t="s">
        <v>389</v>
      </c>
      <c r="C24" s="5" t="n">
        <v>0</v>
      </c>
      <c r="D24" s="5" t="n">
        <v>-3000</v>
      </c>
      <c r="E24" s="5" t="n">
        <v>-3000</v>
      </c>
      <c r="F24" s="5" t="n">
        <v>0</v>
      </c>
    </row>
    <row r="25" spans="1:7">
      <c r="A25" s="4" t="s">
        <v>390</v>
      </c>
      <c r="C25" s="5" t="n">
        <v>-418000</v>
      </c>
      <c r="D25" s="5" t="n">
        <v>219000</v>
      </c>
      <c r="E25" s="5" t="n">
        <v>2767000</v>
      </c>
      <c r="F25" s="5" t="n">
        <v>511000</v>
      </c>
    </row>
    <row r="26" spans="1:7">
      <c r="A26" s="4" t="s">
        <v>391</v>
      </c>
      <c r="C26" s="5" t="n">
        <v>-23620000</v>
      </c>
      <c r="D26" s="5" t="n">
        <v>0</v>
      </c>
      <c r="E26" s="5" t="n">
        <v>0</v>
      </c>
      <c r="F26" s="5" t="n">
        <v>-23620000</v>
      </c>
    </row>
    <row r="27" spans="1:7">
      <c r="A27" s="4" t="s">
        <v>392</v>
      </c>
      <c r="C27" s="5" t="n">
        <v>1831000</v>
      </c>
      <c r="D27" s="5" t="n">
        <v>941000</v>
      </c>
      <c r="E27" s="5" t="n">
        <v>526000</v>
      </c>
      <c r="F27" s="5" t="n">
        <v>2536000</v>
      </c>
    </row>
    <row r="28" spans="1:7">
      <c r="A28" s="4" t="s">
        <v>393</v>
      </c>
      <c r="C28" s="7" t="n">
        <v>-25869000</v>
      </c>
      <c r="D28" s="7" t="n">
        <v>-722000</v>
      </c>
      <c r="E28" s="5" t="n">
        <v>2241000</v>
      </c>
      <c r="F28" s="5" t="n">
        <v>-25645000</v>
      </c>
    </row>
    <row r="29" spans="1:7">
      <c r="A29" s="3" t="s">
        <v>380</v>
      </c>
    </row>
    <row r="30" spans="1:7">
      <c r="A30" s="4" t="s">
        <v>29</v>
      </c>
      <c r="G30" s="5" t="n">
        <v>41000</v>
      </c>
    </row>
    <row r="31" spans="1:7">
      <c r="A31" s="4" t="s">
        <v>31</v>
      </c>
      <c r="G31" s="5" t="n">
        <v>2490000</v>
      </c>
    </row>
    <row r="32" spans="1:7">
      <c r="A32" s="4" t="s">
        <v>180</v>
      </c>
      <c r="G32" s="5" t="n">
        <v>497000</v>
      </c>
    </row>
    <row r="33" spans="1:7">
      <c r="A33" s="4" t="s">
        <v>36</v>
      </c>
      <c r="G33" s="5" t="n">
        <v>3028000</v>
      </c>
    </row>
    <row r="34" spans="1:7">
      <c r="A34" s="4" t="s">
        <v>45</v>
      </c>
      <c r="G34" s="5" t="n">
        <v>22038000</v>
      </c>
    </row>
    <row r="35" spans="1:7">
      <c r="A35" s="4" t="s">
        <v>46</v>
      </c>
      <c r="G35" s="5" t="n">
        <v>18313000</v>
      </c>
    </row>
    <row r="36" spans="1:7">
      <c r="A36" s="4" t="s">
        <v>47</v>
      </c>
      <c r="G36" s="5" t="n">
        <v>16716000</v>
      </c>
    </row>
    <row r="37" spans="1:7">
      <c r="A37" s="4" t="s">
        <v>49</v>
      </c>
      <c r="G37" s="5" t="n">
        <v>1000</v>
      </c>
    </row>
    <row r="38" spans="1:7">
      <c r="A38" s="4" t="s">
        <v>50</v>
      </c>
      <c r="G38" s="5" t="n">
        <v>57068000</v>
      </c>
    </row>
    <row r="39" spans="1:7">
      <c r="A39" s="3" t="s">
        <v>381</v>
      </c>
    </row>
    <row r="40" spans="1:7">
      <c r="A40" s="4" t="s">
        <v>56</v>
      </c>
      <c r="G40" s="5" t="n">
        <v>312000</v>
      </c>
    </row>
    <row r="41" spans="1:7">
      <c r="A41" s="4" t="s">
        <v>57</v>
      </c>
      <c r="G41" s="5" t="n">
        <v>263000</v>
      </c>
    </row>
    <row r="42" spans="1:7">
      <c r="A42" s="4" t="s">
        <v>61</v>
      </c>
      <c r="G42" s="5" t="n">
        <v>575000</v>
      </c>
    </row>
    <row r="43" spans="1:7">
      <c r="A43" s="4" t="s">
        <v>66</v>
      </c>
      <c r="G43" s="5" t="n">
        <v>3664000</v>
      </c>
    </row>
    <row r="44" spans="1:7">
      <c r="A44" s="4" t="s">
        <v>67</v>
      </c>
      <c r="G44" s="5" t="n">
        <v>4983000</v>
      </c>
    </row>
    <row r="45" spans="1:7">
      <c r="A45" s="4" t="s">
        <v>69</v>
      </c>
      <c r="G45" s="7" t="n">
        <v>8647000</v>
      </c>
    </row>
    <row r="46" spans="1:7">
      <c r="A46" s="3" t="s">
        <v>394</v>
      </c>
    </row>
    <row r="47" spans="1:7">
      <c r="A47" s="4" t="s">
        <v>395</v>
      </c>
      <c r="E47" s="7" t="n">
        <v>6829000</v>
      </c>
      <c r="F47" s="7" t="n">
        <v>579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96</v>
      </c>
      <c r="B1" s="2" t="s">
        <v>96</v>
      </c>
    </row>
    <row r="2" spans="1:2">
      <c r="B2" s="2" t="s">
        <v>397</v>
      </c>
    </row>
    <row r="3" spans="1:2">
      <c r="A3" s="3" t="s">
        <v>223</v>
      </c>
    </row>
    <row r="4" spans="1:2">
      <c r="A4" s="4" t="s">
        <v>398</v>
      </c>
      <c r="B4" s="5" t="n">
        <v>6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5"/>
    <col customWidth="1" max="8" min="8" width="4"/>
  </cols>
  <sheetData>
    <row r="1" spans="1:8">
      <c r="A1" s="1" t="s">
        <v>399</v>
      </c>
      <c r="C1" s="2" t="s">
        <v>95</v>
      </c>
      <c r="E1" s="2" t="s">
        <v>96</v>
      </c>
      <c r="G1" s="2" t="s">
        <v>1</v>
      </c>
    </row>
    <row r="2" spans="1:8">
      <c r="C2" s="2" t="s">
        <v>2</v>
      </c>
      <c r="D2" s="2" t="s">
        <v>97</v>
      </c>
      <c r="E2" s="2" t="s">
        <v>97</v>
      </c>
      <c r="G2" s="2" t="s">
        <v>2</v>
      </c>
    </row>
    <row r="3" spans="1:8">
      <c r="A3" s="3" t="s">
        <v>223</v>
      </c>
    </row>
    <row r="4" spans="1:8">
      <c r="A4" s="4" t="s">
        <v>123</v>
      </c>
      <c r="B4" s="4" t="s">
        <v>124</v>
      </c>
      <c r="C4" s="7" t="n">
        <v>-67074</v>
      </c>
      <c r="D4" s="7" t="n">
        <v>-1776</v>
      </c>
      <c r="E4" s="7" t="n">
        <v>3624</v>
      </c>
      <c r="F4" s="4" t="s">
        <v>125</v>
      </c>
      <c r="G4" s="7" t="n">
        <v>-68236</v>
      </c>
      <c r="H4" s="4" t="s">
        <v>125</v>
      </c>
    </row>
    <row r="5" spans="1:8">
      <c r="A5" s="3" t="s">
        <v>400</v>
      </c>
    </row>
    <row r="6" spans="1:8">
      <c r="A6" s="4" t="s">
        <v>401</v>
      </c>
      <c r="B6" s="4" t="s">
        <v>30</v>
      </c>
      <c r="C6" s="5" t="n">
        <v>27634</v>
      </c>
      <c r="D6" s="5" t="n">
        <v>21103</v>
      </c>
      <c r="E6" s="5" t="n">
        <v>21962</v>
      </c>
      <c r="G6" s="5" t="n">
        <v>22776</v>
      </c>
    </row>
    <row r="7" spans="1:8">
      <c r="A7" s="4" t="s">
        <v>402</v>
      </c>
      <c r="C7" s="5" t="n">
        <v>0</v>
      </c>
      <c r="D7" s="5" t="n">
        <v>0</v>
      </c>
      <c r="E7" s="5" t="n">
        <v>218</v>
      </c>
      <c r="G7" s="5" t="n">
        <v>0</v>
      </c>
    </row>
    <row r="8" spans="1:8">
      <c r="A8" s="4" t="s">
        <v>403</v>
      </c>
      <c r="B8" s="4" t="s">
        <v>30</v>
      </c>
      <c r="C8" s="5" t="n">
        <v>27634</v>
      </c>
      <c r="D8" s="5" t="n">
        <v>21103</v>
      </c>
      <c r="E8" s="5" t="n">
        <v>22180</v>
      </c>
      <c r="G8" s="5" t="n">
        <v>22776</v>
      </c>
    </row>
    <row r="9" spans="1:8">
      <c r="A9" s="4" t="s">
        <v>404</v>
      </c>
      <c r="B9" s="4" t="s">
        <v>30</v>
      </c>
      <c r="C9" s="9" t="n">
        <v>-2.43</v>
      </c>
      <c r="D9" s="9" t="n">
        <v>-0.08</v>
      </c>
      <c r="E9" s="9" t="n">
        <v>0.17</v>
      </c>
      <c r="G9" s="7" t="n">
        <v>-3</v>
      </c>
    </row>
    <row r="10" spans="1:8">
      <c r="A10" s="4" t="s">
        <v>405</v>
      </c>
      <c r="B10" s="4" t="s">
        <v>30</v>
      </c>
      <c r="C10" s="9" t="n">
        <v>-2.43</v>
      </c>
      <c r="D10" s="9" t="n">
        <v>-0.08</v>
      </c>
      <c r="E10" s="9" t="n">
        <v>0.16</v>
      </c>
      <c r="G10" s="7" t="n">
        <v>-3</v>
      </c>
    </row>
    <row r="11" spans="1:8"/>
    <row r="12" spans="1:8">
      <c r="A12" s="4" t="s">
        <v>30</v>
      </c>
      <c r="B12" s="4" t="s">
        <v>82</v>
      </c>
    </row>
    <row r="13" spans="1:8">
      <c r="A13" s="4" t="s">
        <v>134</v>
      </c>
      <c r="B13" s="4" t="s">
        <v>82</v>
      </c>
    </row>
    <row r="14" spans="1:8">
      <c r="A14" s="4" t="s">
        <v>125</v>
      </c>
      <c r="B14" s="4" t="s">
        <v>82</v>
      </c>
    </row>
  </sheetData>
  <mergeCells count="10">
    <mergeCell ref="A1:B2"/>
    <mergeCell ref="C1:D1"/>
    <mergeCell ref="E1:F1"/>
    <mergeCell ref="G1:H1"/>
    <mergeCell ref="E2:F2"/>
    <mergeCell ref="G2:H2"/>
    <mergeCell ref="A11:G11"/>
    <mergeCell ref="B12:G12"/>
    <mergeCell ref="B13:G13"/>
    <mergeCell ref="B14:G1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27</v>
      </c>
    </row>
    <row r="3" spans="1:3">
      <c r="A3" s="3" t="s">
        <v>407</v>
      </c>
    </row>
    <row r="4" spans="1:3">
      <c r="A4" s="4" t="s">
        <v>408</v>
      </c>
      <c r="B4" s="5" t="n">
        <v>538000</v>
      </c>
      <c r="C4" s="5" t="n">
        <v>589000</v>
      </c>
    </row>
    <row r="5" spans="1:3">
      <c r="A5" s="4" t="s">
        <v>409</v>
      </c>
      <c r="B5" s="5" t="n">
        <v>807000</v>
      </c>
      <c r="C5" s="5" t="n">
        <v>498000</v>
      </c>
    </row>
    <row r="6" spans="1:3">
      <c r="A6" s="4" t="s">
        <v>410</v>
      </c>
    </row>
    <row r="7" spans="1:3">
      <c r="A7" s="3" t="s">
        <v>407</v>
      </c>
    </row>
    <row r="8" spans="1:3">
      <c r="A8" s="4" t="s">
        <v>411</v>
      </c>
      <c r="B8" s="11" t="n">
        <v>6.6</v>
      </c>
    </row>
    <row r="9" spans="1:3">
      <c r="A9" s="4" t="s">
        <v>412</v>
      </c>
      <c r="B9" s="4" t="s">
        <v>413</v>
      </c>
    </row>
    <row r="10" spans="1:3">
      <c r="A10" s="4" t="s">
        <v>414</v>
      </c>
    </row>
    <row r="11" spans="1:3">
      <c r="A11" s="3" t="s">
        <v>407</v>
      </c>
    </row>
    <row r="12" spans="1:3">
      <c r="A12" s="4" t="s">
        <v>415</v>
      </c>
      <c r="B12" s="5" t="n">
        <v>2232800</v>
      </c>
    </row>
    <row r="13" spans="1:3">
      <c r="A13" s="4" t="s">
        <v>408</v>
      </c>
      <c r="B13" s="5" t="n">
        <v>537800</v>
      </c>
    </row>
    <row r="14" spans="1:3">
      <c r="A14" s="4" t="s">
        <v>409</v>
      </c>
      <c r="B14" s="5" t="n">
        <v>806975</v>
      </c>
    </row>
    <row r="15" spans="1:3">
      <c r="A15" s="4" t="s">
        <v>416</v>
      </c>
      <c r="B15" s="5" t="n">
        <v>585569</v>
      </c>
    </row>
    <row r="16" spans="1:3">
      <c r="A16" s="4" t="s">
        <v>417</v>
      </c>
    </row>
    <row r="17" spans="1:3">
      <c r="A17" s="3" t="s">
        <v>407</v>
      </c>
    </row>
    <row r="18" spans="1:3">
      <c r="A18" s="4" t="s">
        <v>418</v>
      </c>
      <c r="B18" s="4" t="s">
        <v>357</v>
      </c>
    </row>
    <row r="19" spans="1:3">
      <c r="A19" s="4" t="s">
        <v>419</v>
      </c>
    </row>
    <row r="20" spans="1:3">
      <c r="A20" s="3" t="s">
        <v>407</v>
      </c>
    </row>
    <row r="21" spans="1:3">
      <c r="A21" s="4" t="s">
        <v>418</v>
      </c>
      <c r="B21" s="4" t="s">
        <v>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5"/>
    <col customWidth="1" max="8" min="8" width="4"/>
  </cols>
  <sheetData>
    <row r="1" spans="1:8">
      <c r="A1" s="1" t="s">
        <v>94</v>
      </c>
      <c r="C1" s="2" t="s">
        <v>95</v>
      </c>
      <c r="E1" s="2" t="s">
        <v>96</v>
      </c>
      <c r="G1" s="2" t="s">
        <v>1</v>
      </c>
    </row>
    <row r="2" spans="1:8">
      <c r="C2" s="2" t="s">
        <v>2</v>
      </c>
      <c r="D2" s="2" t="s">
        <v>97</v>
      </c>
      <c r="E2" s="2" t="s">
        <v>97</v>
      </c>
      <c r="G2" s="2" t="s">
        <v>2</v>
      </c>
    </row>
    <row r="3" spans="1:8">
      <c r="A3" s="3" t="s">
        <v>98</v>
      </c>
    </row>
    <row r="4" spans="1:8">
      <c r="A4" s="4" t="s">
        <v>99</v>
      </c>
      <c r="B4" s="4" t="s">
        <v>30</v>
      </c>
      <c r="C4" s="7" t="n">
        <v>105304</v>
      </c>
      <c r="D4" s="7" t="n">
        <v>60616</v>
      </c>
      <c r="E4" s="7" t="n">
        <v>193404</v>
      </c>
      <c r="G4" s="7" t="n">
        <v>254367</v>
      </c>
    </row>
    <row r="5" spans="1:8">
      <c r="A5" s="3" t="s">
        <v>100</v>
      </c>
    </row>
    <row r="6" spans="1:8">
      <c r="A6" s="4" t="s">
        <v>101</v>
      </c>
      <c r="B6" s="4" t="s">
        <v>30</v>
      </c>
      <c r="C6" s="5" t="n">
        <v>28749</v>
      </c>
      <c r="D6" s="5" t="n">
        <v>17731</v>
      </c>
      <c r="E6" s="5" t="n">
        <v>54920</v>
      </c>
      <c r="G6" s="5" t="n">
        <v>71503</v>
      </c>
    </row>
    <row r="7" spans="1:8">
      <c r="A7" s="4" t="s">
        <v>102</v>
      </c>
      <c r="B7" s="4" t="s">
        <v>30</v>
      </c>
      <c r="C7" s="5" t="n">
        <v>56063</v>
      </c>
      <c r="D7" s="5" t="n">
        <v>32259</v>
      </c>
      <c r="E7" s="5" t="n">
        <v>96099</v>
      </c>
      <c r="G7" s="5" t="n">
        <v>128618</v>
      </c>
    </row>
    <row r="8" spans="1:8">
      <c r="A8" s="4" t="s">
        <v>103</v>
      </c>
      <c r="B8" s="4" t="s">
        <v>30</v>
      </c>
      <c r="C8" s="5" t="n">
        <v>1904</v>
      </c>
      <c r="D8" s="5" t="n">
        <v>1165</v>
      </c>
      <c r="E8" s="5" t="n">
        <v>3331</v>
      </c>
      <c r="G8" s="5" t="n">
        <v>5100</v>
      </c>
    </row>
    <row r="9" spans="1:8">
      <c r="A9" s="4" t="s">
        <v>104</v>
      </c>
      <c r="B9" s="4" t="s">
        <v>30</v>
      </c>
      <c r="C9" s="5" t="n">
        <v>3559</v>
      </c>
      <c r="D9" s="5" t="n">
        <v>25</v>
      </c>
      <c r="E9" s="5" t="n">
        <v>2032</v>
      </c>
      <c r="G9" s="5" t="n">
        <v>6108</v>
      </c>
    </row>
    <row r="10" spans="1:8">
      <c r="A10" s="4" t="s">
        <v>105</v>
      </c>
      <c r="B10" s="4" t="s">
        <v>30</v>
      </c>
      <c r="C10" s="5" t="n">
        <v>11833</v>
      </c>
      <c r="D10" s="5" t="n">
        <v>6301</v>
      </c>
      <c r="E10" s="5" t="n">
        <v>18097</v>
      </c>
      <c r="G10" s="5" t="n">
        <v>27613</v>
      </c>
    </row>
    <row r="11" spans="1:8">
      <c r="A11" s="4" t="s">
        <v>106</v>
      </c>
      <c r="B11" s="4" t="s">
        <v>30</v>
      </c>
      <c r="C11" s="5" t="n">
        <v>32</v>
      </c>
      <c r="D11" s="5" t="n">
        <v>834</v>
      </c>
      <c r="E11" s="5" t="n">
        <v>836</v>
      </c>
      <c r="G11" s="5" t="n">
        <v>90</v>
      </c>
    </row>
    <row r="12" spans="1:8">
      <c r="A12" s="4" t="s">
        <v>107</v>
      </c>
      <c r="B12" s="4" t="s">
        <v>30</v>
      </c>
      <c r="C12" s="5" t="n">
        <v>963</v>
      </c>
      <c r="D12" s="5" t="n">
        <v>153</v>
      </c>
      <c r="E12" s="5" t="n">
        <v>2786</v>
      </c>
      <c r="G12" s="5" t="n">
        <v>1897</v>
      </c>
    </row>
    <row r="13" spans="1:8">
      <c r="A13" s="4" t="s">
        <v>108</v>
      </c>
      <c r="B13" s="4" t="s">
        <v>30</v>
      </c>
      <c r="C13" s="5" t="n">
        <v>6026</v>
      </c>
      <c r="D13" s="5" t="n">
        <v>0</v>
      </c>
      <c r="E13" s="5" t="n">
        <v>0</v>
      </c>
      <c r="G13" s="5" t="n">
        <v>10892</v>
      </c>
    </row>
    <row r="14" spans="1:8">
      <c r="A14" s="4" t="s">
        <v>109</v>
      </c>
      <c r="B14" s="4" t="s">
        <v>30</v>
      </c>
      <c r="C14" s="5" t="n">
        <v>697</v>
      </c>
      <c r="D14" s="5" t="n">
        <v>353</v>
      </c>
      <c r="E14" s="5" t="n">
        <v>1072</v>
      </c>
      <c r="G14" s="5" t="n">
        <v>810</v>
      </c>
    </row>
    <row r="15" spans="1:8">
      <c r="A15" s="4" t="s">
        <v>110</v>
      </c>
      <c r="B15" s="4" t="s">
        <v>30</v>
      </c>
      <c r="C15" s="5" t="n">
        <v>948</v>
      </c>
      <c r="D15" s="5" t="n">
        <v>0</v>
      </c>
      <c r="E15" s="5" t="n">
        <v>-2</v>
      </c>
      <c r="G15" s="5" t="n">
        <v>1539</v>
      </c>
    </row>
    <row r="16" spans="1:8">
      <c r="A16" s="4" t="s">
        <v>111</v>
      </c>
      <c r="B16" s="4" t="s">
        <v>30</v>
      </c>
      <c r="C16" s="5" t="n">
        <v>2115</v>
      </c>
      <c r="D16" s="5" t="n">
        <v>0</v>
      </c>
      <c r="E16" s="5" t="n">
        <v>0</v>
      </c>
      <c r="G16" s="5" t="n">
        <v>2115</v>
      </c>
    </row>
    <row r="17" spans="1:8">
      <c r="A17" s="4" t="s">
        <v>112</v>
      </c>
      <c r="B17" s="4" t="s">
        <v>30</v>
      </c>
      <c r="C17" s="5" t="n">
        <v>6362</v>
      </c>
      <c r="D17" s="5" t="n">
        <v>4195</v>
      </c>
      <c r="E17" s="5" t="n">
        <v>11842</v>
      </c>
      <c r="G17" s="5" t="n">
        <v>14734</v>
      </c>
    </row>
    <row r="18" spans="1:8">
      <c r="A18" s="4" t="s">
        <v>113</v>
      </c>
      <c r="B18" s="4" t="s">
        <v>30</v>
      </c>
      <c r="C18" s="5" t="n">
        <v>119251</v>
      </c>
      <c r="D18" s="5" t="n">
        <v>63016</v>
      </c>
      <c r="E18" s="5" t="n">
        <v>191013</v>
      </c>
      <c r="G18" s="5" t="n">
        <v>271019</v>
      </c>
    </row>
    <row r="19" spans="1:8">
      <c r="A19" s="4" t="s">
        <v>114</v>
      </c>
      <c r="B19" s="4" t="s">
        <v>30</v>
      </c>
      <c r="C19" s="5" t="n">
        <v>72</v>
      </c>
      <c r="D19" s="5" t="n">
        <v>0</v>
      </c>
      <c r="E19" s="5" t="n">
        <v>0</v>
      </c>
      <c r="G19" s="5" t="n">
        <v>72</v>
      </c>
    </row>
    <row r="20" spans="1:8">
      <c r="A20" s="4" t="s">
        <v>115</v>
      </c>
      <c r="B20" s="4" t="s">
        <v>30</v>
      </c>
      <c r="C20" s="5" t="n">
        <v>-13875</v>
      </c>
      <c r="D20" s="5" t="n">
        <v>-2400</v>
      </c>
      <c r="E20" s="5" t="n">
        <v>2391</v>
      </c>
      <c r="G20" s="5" t="n">
        <v>-16580</v>
      </c>
    </row>
    <row r="21" spans="1:8">
      <c r="A21" s="3" t="s">
        <v>116</v>
      </c>
    </row>
    <row r="22" spans="1:8">
      <c r="A22" s="4" t="s">
        <v>117</v>
      </c>
      <c r="B22" s="4" t="s">
        <v>30</v>
      </c>
      <c r="C22" s="5" t="n">
        <v>-24410</v>
      </c>
      <c r="D22" s="5" t="n">
        <v>-342</v>
      </c>
      <c r="E22" s="5" t="n">
        <v>-360</v>
      </c>
      <c r="G22" s="5" t="n">
        <v>-25223</v>
      </c>
    </row>
    <row r="23" spans="1:8">
      <c r="A23" s="4" t="s">
        <v>118</v>
      </c>
      <c r="B23" s="4" t="s">
        <v>30</v>
      </c>
      <c r="C23" s="5" t="n">
        <v>-484</v>
      </c>
      <c r="D23" s="5" t="n">
        <v>-43</v>
      </c>
      <c r="E23" s="5" t="n">
        <v>-53</v>
      </c>
      <c r="G23" s="5" t="n">
        <v>-533</v>
      </c>
    </row>
    <row r="24" spans="1:8">
      <c r="A24" s="4" t="s">
        <v>119</v>
      </c>
      <c r="B24" s="4" t="s">
        <v>30</v>
      </c>
      <c r="C24" s="5" t="n">
        <v>-38769</v>
      </c>
      <c r="D24" s="5" t="n">
        <v>-2785</v>
      </c>
      <c r="E24" s="5" t="n">
        <v>1978</v>
      </c>
      <c r="G24" s="5" t="n">
        <v>-42336</v>
      </c>
    </row>
    <row r="25" spans="1:8">
      <c r="A25" s="4" t="s">
        <v>120</v>
      </c>
      <c r="B25" s="4" t="s">
        <v>30</v>
      </c>
      <c r="C25" s="5" t="n">
        <v>2436</v>
      </c>
      <c r="D25" s="5" t="n">
        <v>-1730</v>
      </c>
      <c r="E25" s="5" t="n">
        <v>595</v>
      </c>
      <c r="G25" s="5" t="n">
        <v>255</v>
      </c>
    </row>
    <row r="26" spans="1:8">
      <c r="A26" s="4" t="s">
        <v>121</v>
      </c>
      <c r="B26" s="4" t="s">
        <v>30</v>
      </c>
      <c r="C26" s="5" t="n">
        <v>-41205</v>
      </c>
      <c r="D26" s="5" t="n">
        <v>-1055</v>
      </c>
      <c r="E26" s="5" t="n">
        <v>1383</v>
      </c>
      <c r="G26" s="5" t="n">
        <v>-42591</v>
      </c>
    </row>
    <row r="27" spans="1:8">
      <c r="A27" s="4" t="s">
        <v>122</v>
      </c>
      <c r="B27" s="4" t="s">
        <v>30</v>
      </c>
      <c r="C27" s="5" t="n">
        <v>-25869</v>
      </c>
      <c r="D27" s="5" t="n">
        <v>-721</v>
      </c>
      <c r="E27" s="5" t="n">
        <v>2241</v>
      </c>
      <c r="G27" s="5" t="n">
        <v>-25645</v>
      </c>
    </row>
    <row r="28" spans="1:8">
      <c r="A28" s="4" t="s">
        <v>123</v>
      </c>
      <c r="B28" s="4" t="s">
        <v>124</v>
      </c>
      <c r="C28" s="7" t="n">
        <v>-67074</v>
      </c>
      <c r="D28" s="7" t="n">
        <v>-1776</v>
      </c>
      <c r="E28" s="7" t="n">
        <v>3624</v>
      </c>
      <c r="F28" s="4" t="s">
        <v>125</v>
      </c>
      <c r="G28" s="7" t="n">
        <v>-68236</v>
      </c>
      <c r="H28" s="4" t="s">
        <v>125</v>
      </c>
    </row>
    <row r="29" spans="1:8">
      <c r="A29" s="3" t="s">
        <v>126</v>
      </c>
    </row>
    <row r="30" spans="1:8">
      <c r="A30" s="4" t="s">
        <v>127</v>
      </c>
      <c r="B30" s="4" t="s">
        <v>30</v>
      </c>
      <c r="C30" s="9" t="n">
        <v>-1.49</v>
      </c>
      <c r="D30" s="9" t="n">
        <v>-0.05</v>
      </c>
      <c r="E30" s="9" t="n">
        <v>0.06</v>
      </c>
      <c r="G30" s="9" t="n">
        <v>-1.87</v>
      </c>
    </row>
    <row r="31" spans="1:8">
      <c r="A31" s="4" t="s">
        <v>128</v>
      </c>
      <c r="B31" s="4" t="s">
        <v>30</v>
      </c>
      <c r="C31" s="10" t="n">
        <v>-0.9399999999999999</v>
      </c>
      <c r="D31" s="10" t="n">
        <v>-0.03</v>
      </c>
      <c r="E31" s="10" t="n">
        <v>0.1</v>
      </c>
      <c r="G31" s="10" t="n">
        <v>-1.13</v>
      </c>
    </row>
    <row r="32" spans="1:8">
      <c r="A32" s="4" t="s">
        <v>129</v>
      </c>
      <c r="B32" s="4" t="s">
        <v>30</v>
      </c>
      <c r="C32" s="10" t="n">
        <v>-2.43</v>
      </c>
      <c r="D32" s="10" t="n">
        <v>-0.08</v>
      </c>
      <c r="E32" s="10" t="n">
        <v>0.17</v>
      </c>
      <c r="G32" s="5" t="n">
        <v>-3</v>
      </c>
    </row>
    <row r="33" spans="1:8">
      <c r="A33" s="3" t="s">
        <v>130</v>
      </c>
    </row>
    <row r="34" spans="1:8">
      <c r="A34" s="4" t="s">
        <v>127</v>
      </c>
      <c r="B34" s="4" t="s">
        <v>30</v>
      </c>
      <c r="C34" s="10" t="n">
        <v>-1.49</v>
      </c>
      <c r="D34" s="10" t="n">
        <v>-0.05</v>
      </c>
      <c r="E34" s="10" t="n">
        <v>0.06</v>
      </c>
      <c r="G34" s="10" t="n">
        <v>-1.87</v>
      </c>
    </row>
    <row r="35" spans="1:8">
      <c r="A35" s="4" t="s">
        <v>128</v>
      </c>
      <c r="B35" s="4" t="s">
        <v>30</v>
      </c>
      <c r="C35" s="10" t="n">
        <v>-0.9399999999999999</v>
      </c>
      <c r="D35" s="10" t="n">
        <v>-0.03</v>
      </c>
      <c r="E35" s="10" t="n">
        <v>0.1</v>
      </c>
      <c r="G35" s="10" t="n">
        <v>-1.13</v>
      </c>
    </row>
    <row r="36" spans="1:8">
      <c r="A36" s="4" t="s">
        <v>129</v>
      </c>
      <c r="B36" s="4" t="s">
        <v>30</v>
      </c>
      <c r="C36" s="9" t="n">
        <v>-2.43</v>
      </c>
      <c r="D36" s="9" t="n">
        <v>-0.08</v>
      </c>
      <c r="E36" s="9" t="n">
        <v>0.16</v>
      </c>
      <c r="G36" s="7" t="n">
        <v>-3</v>
      </c>
    </row>
    <row r="37" spans="1:8">
      <c r="A37" s="3" t="s">
        <v>131</v>
      </c>
    </row>
    <row r="38" spans="1:8">
      <c r="A38" s="4" t="s">
        <v>132</v>
      </c>
      <c r="B38" s="4" t="s">
        <v>30</v>
      </c>
      <c r="C38" s="5" t="n">
        <v>27634</v>
      </c>
      <c r="D38" s="5" t="n">
        <v>21103</v>
      </c>
      <c r="E38" s="5" t="n">
        <v>21962</v>
      </c>
      <c r="G38" s="5" t="n">
        <v>22776</v>
      </c>
    </row>
    <row r="39" spans="1:8">
      <c r="A39" s="4" t="s">
        <v>133</v>
      </c>
      <c r="B39" s="4" t="s">
        <v>30</v>
      </c>
      <c r="C39" s="5" t="n">
        <v>27634</v>
      </c>
      <c r="D39" s="5" t="n">
        <v>21103</v>
      </c>
      <c r="E39" s="5" t="n">
        <v>22180</v>
      </c>
      <c r="G39" s="5" t="n">
        <v>22776</v>
      </c>
    </row>
    <row r="40" spans="1:8"/>
    <row r="41" spans="1:8">
      <c r="A41" s="4" t="s">
        <v>30</v>
      </c>
      <c r="B41" s="4" t="s">
        <v>82</v>
      </c>
    </row>
    <row r="42" spans="1:8">
      <c r="A42" s="4" t="s">
        <v>134</v>
      </c>
      <c r="B42" s="4" t="s">
        <v>82</v>
      </c>
    </row>
    <row r="43" spans="1:8">
      <c r="A43" s="4" t="s">
        <v>125</v>
      </c>
      <c r="B43" s="4" t="s">
        <v>82</v>
      </c>
    </row>
  </sheetData>
  <mergeCells count="10">
    <mergeCell ref="A1:B2"/>
    <mergeCell ref="C1:D1"/>
    <mergeCell ref="E1:F1"/>
    <mergeCell ref="G1:H1"/>
    <mergeCell ref="E2:F2"/>
    <mergeCell ref="G2:H2"/>
    <mergeCell ref="A40:G40"/>
    <mergeCell ref="B41:G41"/>
    <mergeCell ref="B42:G42"/>
    <mergeCell ref="B43:G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421</v>
      </c>
      <c r="B1" s="2" t="s">
        <v>95</v>
      </c>
      <c r="D1" s="2" t="s">
        <v>96</v>
      </c>
      <c r="E1" s="2" t="s">
        <v>1</v>
      </c>
    </row>
    <row r="2" spans="1:5">
      <c r="B2" s="2" t="s">
        <v>2</v>
      </c>
      <c r="C2" s="2" t="s">
        <v>97</v>
      </c>
      <c r="D2" s="2" t="s">
        <v>97</v>
      </c>
      <c r="E2" s="2" t="s">
        <v>2</v>
      </c>
    </row>
    <row r="3" spans="1:5">
      <c r="A3" s="3" t="s">
        <v>422</v>
      </c>
    </row>
    <row r="4" spans="1:5">
      <c r="A4" s="4" t="s">
        <v>423</v>
      </c>
      <c r="B4" s="7" t="n">
        <v>981</v>
      </c>
      <c r="C4" s="7" t="n">
        <v>648</v>
      </c>
      <c r="D4" s="7" t="n">
        <v>1974</v>
      </c>
      <c r="E4" s="7" t="n">
        <v>3079</v>
      </c>
    </row>
    <row r="5" spans="1:5">
      <c r="A5" s="4" t="s">
        <v>386</v>
      </c>
    </row>
    <row r="6" spans="1:5">
      <c r="A6" s="3" t="s">
        <v>422</v>
      </c>
    </row>
    <row r="7" spans="1:5">
      <c r="A7" s="4" t="s">
        <v>423</v>
      </c>
      <c r="B7" s="5" t="n">
        <v>5</v>
      </c>
      <c r="C7" s="5" t="n">
        <v>47</v>
      </c>
      <c r="D7" s="5" t="n">
        <v>181</v>
      </c>
      <c r="E7" s="5" t="n">
        <v>69</v>
      </c>
    </row>
    <row r="8" spans="1:5">
      <c r="A8" s="4" t="s">
        <v>105</v>
      </c>
    </row>
    <row r="9" spans="1:5">
      <c r="A9" s="3" t="s">
        <v>422</v>
      </c>
    </row>
    <row r="10" spans="1:5">
      <c r="A10" s="4" t="s">
        <v>423</v>
      </c>
      <c r="B10" s="7" t="n">
        <v>976</v>
      </c>
      <c r="C10" s="7" t="n">
        <v>601</v>
      </c>
      <c r="D10" s="7" t="n">
        <v>1793</v>
      </c>
      <c r="E10" s="7" t="n">
        <v>30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424</v>
      </c>
      <c r="B1" s="2" t="s">
        <v>1</v>
      </c>
    </row>
    <row r="2" spans="1:2">
      <c r="B2" s="2" t="s">
        <v>425</v>
      </c>
    </row>
    <row r="3" spans="1:2">
      <c r="A3" s="3" t="s">
        <v>426</v>
      </c>
    </row>
    <row r="4" spans="1:2">
      <c r="A4" s="4" t="s">
        <v>427</v>
      </c>
      <c r="B4" s="5" t="n">
        <v>498</v>
      </c>
    </row>
    <row r="5" spans="1:2">
      <c r="A5" s="4" t="s">
        <v>428</v>
      </c>
      <c r="B5" s="5" t="n">
        <v>448</v>
      </c>
    </row>
    <row r="6" spans="1:2">
      <c r="A6" s="4" t="s">
        <v>429</v>
      </c>
      <c r="B6" s="5" t="n">
        <v>-81</v>
      </c>
    </row>
    <row r="7" spans="1:2">
      <c r="A7" s="4" t="s">
        <v>430</v>
      </c>
      <c r="B7" s="5" t="n">
        <v>-58</v>
      </c>
    </row>
    <row r="8" spans="1:2">
      <c r="A8" s="4" t="s">
        <v>431</v>
      </c>
      <c r="B8" s="5" t="n">
        <v>807</v>
      </c>
    </row>
    <row r="9" spans="1:2">
      <c r="A9" s="3" t="s">
        <v>432</v>
      </c>
    </row>
    <row r="10" spans="1:2">
      <c r="A10" s="4" t="s">
        <v>433</v>
      </c>
      <c r="B10" s="9" t="n">
        <v>13.9</v>
      </c>
    </row>
    <row r="11" spans="1:2">
      <c r="A11" s="4" t="s">
        <v>434</v>
      </c>
      <c r="B11" s="10" t="n">
        <v>14.42</v>
      </c>
    </row>
    <row r="12" spans="1:2">
      <c r="A12" s="4" t="s">
        <v>435</v>
      </c>
      <c r="B12" s="10" t="n">
        <v>17.59</v>
      </c>
    </row>
    <row r="13" spans="1:2">
      <c r="A13" s="4" t="s">
        <v>436</v>
      </c>
      <c r="B13" s="10" t="n">
        <v>16.17</v>
      </c>
    </row>
    <row r="14" spans="1:2">
      <c r="A14" s="4" t="s">
        <v>437</v>
      </c>
      <c r="B14" s="9" t="n">
        <v>13.66</v>
      </c>
    </row>
    <row r="15" spans="1:2">
      <c r="A15" s="4" t="s">
        <v>438</v>
      </c>
      <c r="B15" s="7" t="n">
        <v>69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39</v>
      </c>
      <c r="B1" s="2" t="s">
        <v>1</v>
      </c>
    </row>
    <row r="2" spans="1:2">
      <c r="B2" s="2" t="s">
        <v>425</v>
      </c>
    </row>
    <row r="3" spans="1:2">
      <c r="A3" s="3" t="s">
        <v>440</v>
      </c>
    </row>
    <row r="4" spans="1:2">
      <c r="A4" s="4" t="s">
        <v>427</v>
      </c>
      <c r="B4" s="5" t="n">
        <v>589</v>
      </c>
    </row>
    <row r="5" spans="1:2">
      <c r="A5" s="4" t="s">
        <v>441</v>
      </c>
      <c r="B5" s="5" t="n">
        <v>-4</v>
      </c>
    </row>
    <row r="6" spans="1:2">
      <c r="A6" s="4" t="s">
        <v>430</v>
      </c>
      <c r="B6" s="5" t="n">
        <v>-47</v>
      </c>
    </row>
    <row r="7" spans="1:2">
      <c r="A7" s="4" t="s">
        <v>431</v>
      </c>
      <c r="B7" s="5" t="n">
        <v>538</v>
      </c>
    </row>
    <row r="8" spans="1:2">
      <c r="A8" s="4" t="s">
        <v>442</v>
      </c>
      <c r="B8" s="5" t="n">
        <v>538</v>
      </c>
    </row>
    <row r="9" spans="1:2">
      <c r="A9" s="3" t="s">
        <v>443</v>
      </c>
    </row>
    <row r="10" spans="1:2">
      <c r="A10" s="4" t="s">
        <v>444</v>
      </c>
      <c r="B10" s="9" t="n">
        <v>18.53</v>
      </c>
    </row>
    <row r="11" spans="1:2">
      <c r="A11" s="4" t="s">
        <v>445</v>
      </c>
      <c r="B11" s="5" t="n">
        <v>13</v>
      </c>
    </row>
    <row r="12" spans="1:2">
      <c r="A12" s="4" t="s">
        <v>446</v>
      </c>
      <c r="B12" s="10" t="n">
        <v>19.15</v>
      </c>
    </row>
    <row r="13" spans="1:2">
      <c r="A13" s="4" t="s">
        <v>447</v>
      </c>
      <c r="B13" s="10" t="n">
        <v>18.51</v>
      </c>
    </row>
    <row r="14" spans="1:2">
      <c r="A14" s="4" t="s">
        <v>448</v>
      </c>
      <c r="B14" s="9" t="n">
        <v>18.51</v>
      </c>
    </row>
    <row r="15" spans="1:2">
      <c r="A15" s="4" t="s">
        <v>449</v>
      </c>
      <c r="B15" s="4" t="s">
        <v>450</v>
      </c>
    </row>
    <row r="16" spans="1:2">
      <c r="A16" s="4" t="s">
        <v>451</v>
      </c>
      <c r="B16" s="4" t="s">
        <v>450</v>
      </c>
    </row>
    <row r="17" spans="1:2">
      <c r="A17" s="4" t="s">
        <v>438</v>
      </c>
      <c r="B17" s="7" t="n">
        <v>0</v>
      </c>
    </row>
    <row r="18" spans="1:2">
      <c r="A18" s="4" t="s">
        <v>452</v>
      </c>
      <c r="B18"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53</v>
      </c>
      <c r="B1" s="2" t="s">
        <v>1</v>
      </c>
    </row>
    <row r="2" spans="1:2">
      <c r="B2" s="2" t="s">
        <v>454</v>
      </c>
    </row>
    <row r="3" spans="1:2">
      <c r="A3" s="3" t="s">
        <v>455</v>
      </c>
    </row>
    <row r="4" spans="1:2">
      <c r="A4" s="4" t="s">
        <v>456</v>
      </c>
      <c r="B4" s="5" t="n">
        <v>7</v>
      </c>
    </row>
    <row r="5" spans="1:2">
      <c r="A5" s="4" t="s">
        <v>457</v>
      </c>
      <c r="B5" s="5" t="n">
        <v>0</v>
      </c>
    </row>
    <row r="6" spans="1:2">
      <c r="A6" s="4" t="s">
        <v>458</v>
      </c>
      <c r="B6" s="5" t="n">
        <v>-7</v>
      </c>
    </row>
    <row r="7" spans="1:2">
      <c r="A7" s="4" t="s">
        <v>459</v>
      </c>
      <c r="B7" s="5" t="n">
        <v>0</v>
      </c>
    </row>
    <row r="8" spans="1:2">
      <c r="A8" s="3" t="s">
        <v>460</v>
      </c>
    </row>
    <row r="9" spans="1:2">
      <c r="A9" s="4" t="s">
        <v>461</v>
      </c>
      <c r="B9" s="9" t="n">
        <v>8.93</v>
      </c>
    </row>
    <row r="10" spans="1:2">
      <c r="A10" s="4" t="s">
        <v>462</v>
      </c>
      <c r="B10" s="5" t="n">
        <v>0</v>
      </c>
    </row>
    <row r="11" spans="1:2">
      <c r="A11" s="4" t="s">
        <v>463</v>
      </c>
      <c r="B11" s="10" t="n">
        <v>8.93</v>
      </c>
    </row>
    <row r="12" spans="1:2">
      <c r="A12" s="4" t="s">
        <v>464</v>
      </c>
      <c r="B12"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66</v>
      </c>
    </row>
    <row r="2" spans="1:2">
      <c r="A2" s="3" t="s">
        <v>467</v>
      </c>
    </row>
    <row r="3" spans="1:2">
      <c r="A3" s="4" t="s">
        <v>468</v>
      </c>
      <c r="B3" s="7" t="n">
        <v>500000</v>
      </c>
    </row>
    <row r="4" spans="1:2">
      <c r="A4" s="4" t="s">
        <v>469</v>
      </c>
    </row>
    <row r="5" spans="1:2">
      <c r="A5" s="3" t="s">
        <v>467</v>
      </c>
    </row>
    <row r="6" spans="1:2">
      <c r="A6" s="4" t="s">
        <v>470</v>
      </c>
      <c r="B6" s="7" t="n">
        <v>200000000</v>
      </c>
    </row>
    <row r="7" spans="1:2">
      <c r="A7" s="4" t="s">
        <v>471</v>
      </c>
      <c r="B7" s="4" t="s">
        <v>4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7</v>
      </c>
    </row>
    <row r="2" spans="1:3">
      <c r="A2" s="3" t="s">
        <v>474</v>
      </c>
    </row>
    <row r="3" spans="1:3">
      <c r="A3" s="4" t="s">
        <v>475</v>
      </c>
      <c r="B3" s="7" t="n">
        <v>2262</v>
      </c>
      <c r="C3" s="7" t="n">
        <v>0</v>
      </c>
    </row>
    <row r="4" spans="1:3">
      <c r="A4" s="4" t="s">
        <v>476</v>
      </c>
    </row>
    <row r="5" spans="1:3">
      <c r="A5" s="3" t="s">
        <v>474</v>
      </c>
    </row>
    <row r="6" spans="1:3">
      <c r="A6" s="4" t="s">
        <v>475</v>
      </c>
      <c r="B6" s="7" t="n">
        <v>2262</v>
      </c>
      <c r="C6"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5"/>
  </cols>
  <sheetData>
    <row r="1" spans="1:6">
      <c r="A1" s="1" t="s">
        <v>477</v>
      </c>
      <c r="C1" s="2" t="s">
        <v>95</v>
      </c>
      <c r="E1" s="2" t="s">
        <v>96</v>
      </c>
      <c r="F1" s="2" t="s">
        <v>1</v>
      </c>
    </row>
    <row r="2" spans="1:6">
      <c r="C2" s="2" t="s">
        <v>2</v>
      </c>
      <c r="D2" s="2" t="s">
        <v>97</v>
      </c>
      <c r="E2" s="2" t="s">
        <v>97</v>
      </c>
      <c r="F2" s="2" t="s">
        <v>2</v>
      </c>
    </row>
    <row r="3" spans="1:6">
      <c r="A3" s="3" t="s">
        <v>478</v>
      </c>
    </row>
    <row r="4" spans="1:6">
      <c r="A4" s="4" t="s">
        <v>117</v>
      </c>
      <c r="B4" s="4" t="s">
        <v>30</v>
      </c>
      <c r="C4" s="7" t="n">
        <v>-24410</v>
      </c>
      <c r="D4" s="7" t="n">
        <v>-342</v>
      </c>
      <c r="E4" s="7" t="n">
        <v>-360</v>
      </c>
      <c r="F4" s="7" t="n">
        <v>-25223</v>
      </c>
    </row>
    <row r="5" spans="1:6">
      <c r="A5" s="4" t="s">
        <v>479</v>
      </c>
    </row>
    <row r="6" spans="1:6">
      <c r="A6" s="3" t="s">
        <v>478</v>
      </c>
    </row>
    <row r="7" spans="1:6">
      <c r="A7" s="4" t="s">
        <v>480</v>
      </c>
      <c r="C7" s="5" t="n">
        <v>314</v>
      </c>
      <c r="D7" s="5" t="n">
        <v>0</v>
      </c>
      <c r="E7" s="5" t="n">
        <v>0</v>
      </c>
      <c r="F7" s="5" t="n">
        <v>314</v>
      </c>
    </row>
    <row r="8" spans="1:6">
      <c r="A8" s="4" t="s">
        <v>481</v>
      </c>
      <c r="C8" s="5" t="n">
        <v>300</v>
      </c>
      <c r="F8" s="5" t="n">
        <v>300</v>
      </c>
    </row>
    <row r="9" spans="1:6">
      <c r="A9" s="4" t="s">
        <v>482</v>
      </c>
    </row>
    <row r="10" spans="1:6">
      <c r="A10" s="3" t="s">
        <v>478</v>
      </c>
    </row>
    <row r="11" spans="1:6">
      <c r="A11" s="4" t="s">
        <v>117</v>
      </c>
      <c r="C11" s="7" t="n">
        <v>122</v>
      </c>
      <c r="D11" s="7" t="n">
        <v>0</v>
      </c>
      <c r="E11" s="7" t="n">
        <v>0</v>
      </c>
      <c r="F11" s="7" t="n">
        <v>122</v>
      </c>
    </row>
    <row r="12" spans="1:6"/>
    <row r="13" spans="1:6">
      <c r="A13" s="4" t="s">
        <v>30</v>
      </c>
      <c r="B13" s="4" t="s">
        <v>82</v>
      </c>
    </row>
  </sheetData>
  <mergeCells count="4">
    <mergeCell ref="A1:B2"/>
    <mergeCell ref="C1:D1"/>
    <mergeCell ref="A12:E12"/>
    <mergeCell ref="B13:E1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5"/>
  </cols>
  <sheetData>
    <row r="1" spans="1:6">
      <c r="A1" s="1" t="s">
        <v>483</v>
      </c>
      <c r="C1" s="2" t="s">
        <v>95</v>
      </c>
      <c r="E1" s="2" t="s">
        <v>96</v>
      </c>
      <c r="F1" s="2" t="s">
        <v>1</v>
      </c>
    </row>
    <row r="2" spans="1:6">
      <c r="C2" s="2" t="s">
        <v>2</v>
      </c>
      <c r="D2" s="2" t="s">
        <v>97</v>
      </c>
      <c r="E2" s="2" t="s">
        <v>97</v>
      </c>
      <c r="F2" s="2" t="s">
        <v>2</v>
      </c>
    </row>
    <row r="3" spans="1:6">
      <c r="A3" s="3" t="s">
        <v>478</v>
      </c>
    </row>
    <row r="4" spans="1:6">
      <c r="A4" s="4" t="s">
        <v>117</v>
      </c>
      <c r="B4" s="4" t="s">
        <v>30</v>
      </c>
      <c r="C4" s="7" t="n">
        <v>24410</v>
      </c>
      <c r="D4" s="7" t="n">
        <v>342</v>
      </c>
      <c r="E4" s="7" t="n">
        <v>360</v>
      </c>
      <c r="F4" s="7" t="n">
        <v>25223</v>
      </c>
    </row>
    <row r="5" spans="1:6">
      <c r="A5" s="4" t="s">
        <v>482</v>
      </c>
    </row>
    <row r="6" spans="1:6">
      <c r="A6" s="3" t="s">
        <v>478</v>
      </c>
    </row>
    <row r="7" spans="1:6">
      <c r="A7" s="4" t="s">
        <v>117</v>
      </c>
      <c r="C7" s="7" t="n">
        <v>-122</v>
      </c>
      <c r="D7" s="7" t="n">
        <v>0</v>
      </c>
      <c r="E7" s="7" t="n">
        <v>0</v>
      </c>
      <c r="F7" s="7" t="n">
        <v>-122</v>
      </c>
    </row>
    <row r="8" spans="1:6"/>
    <row r="9" spans="1:6">
      <c r="A9" s="4" t="s">
        <v>30</v>
      </c>
      <c r="B9" s="4" t="s">
        <v>82</v>
      </c>
    </row>
  </sheetData>
  <mergeCells count="4">
    <mergeCell ref="A1:B2"/>
    <mergeCell ref="C1:D1"/>
    <mergeCell ref="A8:E8"/>
    <mergeCell ref="B9:E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6"/>
    <col customWidth="1" max="5" min="5" width="14"/>
    <col customWidth="1" max="6" min="6" width="14"/>
    <col customWidth="1" max="7" min="7" width="4"/>
    <col customWidth="1" max="8" min="8" width="14"/>
    <col customWidth="1" max="9" min="9" width="4"/>
    <col customWidth="1" max="10" min="10" width="14"/>
  </cols>
  <sheetData>
    <row r="1" spans="1:10">
      <c r="A1" s="1" t="s">
        <v>484</v>
      </c>
      <c r="B1" s="2" t="s">
        <v>485</v>
      </c>
      <c r="C1" s="2" t="s">
        <v>486</v>
      </c>
      <c r="D1" s="2" t="s">
        <v>361</v>
      </c>
      <c r="E1" s="2" t="s">
        <v>487</v>
      </c>
      <c r="F1" s="2" t="s">
        <v>97</v>
      </c>
      <c r="G1" s="2" t="s">
        <v>30</v>
      </c>
      <c r="H1" s="2" t="s">
        <v>2</v>
      </c>
      <c r="J1" s="2" t="s">
        <v>27</v>
      </c>
    </row>
    <row r="2" spans="1:10">
      <c r="A2" s="3" t="s">
        <v>488</v>
      </c>
    </row>
    <row r="3" spans="1:10">
      <c r="A3" s="4" t="s">
        <v>198</v>
      </c>
      <c r="C3" s="7" t="n">
        <v>97800000</v>
      </c>
      <c r="F3" s="7" t="n">
        <v>0</v>
      </c>
      <c r="H3" s="7" t="n">
        <v>97211000</v>
      </c>
      <c r="I3" s="4" t="s">
        <v>30</v>
      </c>
    </row>
    <row r="4" spans="1:10">
      <c r="A4" s="4" t="s">
        <v>489</v>
      </c>
    </row>
    <row r="5" spans="1:10">
      <c r="A5" s="3" t="s">
        <v>488</v>
      </c>
    </row>
    <row r="6" spans="1:10">
      <c r="A6" s="4" t="s">
        <v>490</v>
      </c>
      <c r="H6" s="5" t="n">
        <v>1600000</v>
      </c>
      <c r="J6" s="7" t="n">
        <v>1500000</v>
      </c>
    </row>
    <row r="7" spans="1:10">
      <c r="A7" s="4" t="s">
        <v>491</v>
      </c>
    </row>
    <row r="8" spans="1:10">
      <c r="A8" s="3" t="s">
        <v>488</v>
      </c>
    </row>
    <row r="9" spans="1:10">
      <c r="A9" s="4" t="s">
        <v>492</v>
      </c>
      <c r="E9" s="7" t="n">
        <v>50000000</v>
      </c>
    </row>
    <row r="10" spans="1:10">
      <c r="A10" s="4" t="s">
        <v>493</v>
      </c>
      <c r="E10" s="4" t="s">
        <v>494</v>
      </c>
    </row>
    <row r="11" spans="1:10">
      <c r="A11" s="4" t="s">
        <v>495</v>
      </c>
      <c r="J11" s="5" t="n">
        <v>21500000</v>
      </c>
    </row>
    <row r="12" spans="1:10">
      <c r="A12" s="4" t="s">
        <v>496</v>
      </c>
      <c r="H12" s="7" t="n">
        <v>0</v>
      </c>
      <c r="J12" s="5" t="n">
        <v>21500000</v>
      </c>
    </row>
    <row r="13" spans="1:10">
      <c r="A13" s="4" t="s">
        <v>497</v>
      </c>
    </row>
    <row r="14" spans="1:10">
      <c r="A14" s="3" t="s">
        <v>488</v>
      </c>
    </row>
    <row r="15" spans="1:10">
      <c r="A15" s="4" t="s">
        <v>327</v>
      </c>
      <c r="E15" s="4" t="s">
        <v>498</v>
      </c>
    </row>
    <row r="16" spans="1:10">
      <c r="A16" s="4" t="s">
        <v>499</v>
      </c>
    </row>
    <row r="17" spans="1:10">
      <c r="A17" s="3" t="s">
        <v>488</v>
      </c>
    </row>
    <row r="18" spans="1:10">
      <c r="A18" s="4" t="s">
        <v>500</v>
      </c>
      <c r="D18" s="4" t="s">
        <v>501</v>
      </c>
    </row>
    <row r="19" spans="1:10">
      <c r="A19" s="4" t="s">
        <v>335</v>
      </c>
      <c r="D19" s="7" t="n">
        <v>390000000</v>
      </c>
    </row>
    <row r="20" spans="1:10">
      <c r="A20" s="4" t="s">
        <v>502</v>
      </c>
      <c r="B20" s="7" t="n">
        <v>18300000</v>
      </c>
    </row>
    <row r="21" spans="1:10">
      <c r="A21" s="4" t="s">
        <v>503</v>
      </c>
    </row>
    <row r="22" spans="1:10">
      <c r="A22" s="3" t="s">
        <v>488</v>
      </c>
    </row>
    <row r="23" spans="1:10">
      <c r="A23" s="4" t="s">
        <v>327</v>
      </c>
      <c r="D23" s="4" t="s">
        <v>338</v>
      </c>
    </row>
    <row r="24" spans="1:10">
      <c r="A24" s="4" t="s">
        <v>504</v>
      </c>
    </row>
    <row r="25" spans="1:10">
      <c r="A25" s="3" t="s">
        <v>488</v>
      </c>
    </row>
    <row r="26" spans="1:10">
      <c r="A26" s="4" t="s">
        <v>327</v>
      </c>
      <c r="D26" s="4" t="s">
        <v>340</v>
      </c>
    </row>
    <row r="27" spans="1:10">
      <c r="A27" s="4" t="s">
        <v>505</v>
      </c>
    </row>
    <row r="28" spans="1:10">
      <c r="A28" s="3" t="s">
        <v>488</v>
      </c>
    </row>
    <row r="29" spans="1:10">
      <c r="A29" s="4" t="s">
        <v>335</v>
      </c>
      <c r="B29" s="5" t="n">
        <v>18000000</v>
      </c>
    </row>
    <row r="30" spans="1:10">
      <c r="A30" s="4" t="s">
        <v>506</v>
      </c>
      <c r="H30" s="4" t="s">
        <v>507</v>
      </c>
    </row>
    <row r="31" spans="1:10">
      <c r="A31" s="4" t="s">
        <v>496</v>
      </c>
      <c r="H31" s="7" t="n">
        <v>310193000</v>
      </c>
      <c r="J31" s="5" t="n">
        <v>0</v>
      </c>
    </row>
    <row r="32" spans="1:10">
      <c r="A32" s="4" t="s">
        <v>508</v>
      </c>
      <c r="B32" s="7" t="n">
        <v>800000</v>
      </c>
    </row>
    <row r="33" spans="1:10">
      <c r="A33" s="4" t="s">
        <v>509</v>
      </c>
    </row>
    <row r="34" spans="1:10">
      <c r="A34" s="3" t="s">
        <v>488</v>
      </c>
    </row>
    <row r="35" spans="1:10">
      <c r="A35" s="4" t="s">
        <v>327</v>
      </c>
      <c r="B35" s="4" t="s">
        <v>328</v>
      </c>
    </row>
    <row r="36" spans="1:10">
      <c r="A36" s="4" t="s">
        <v>510</v>
      </c>
    </row>
    <row r="37" spans="1:10">
      <c r="A37" s="3" t="s">
        <v>488</v>
      </c>
    </row>
    <row r="38" spans="1:10">
      <c r="A38" s="4" t="s">
        <v>327</v>
      </c>
      <c r="B38" s="4" t="s">
        <v>330</v>
      </c>
    </row>
    <row r="39" spans="1:10">
      <c r="A39" s="4" t="s">
        <v>511</v>
      </c>
    </row>
    <row r="40" spans="1:10">
      <c r="A40" s="3" t="s">
        <v>488</v>
      </c>
    </row>
    <row r="41" spans="1:10">
      <c r="A41" s="4" t="s">
        <v>500</v>
      </c>
      <c r="D41" s="4" t="s">
        <v>512</v>
      </c>
    </row>
    <row r="42" spans="1:10">
      <c r="A42" s="4" t="s">
        <v>333</v>
      </c>
      <c r="D42" s="7" t="n">
        <v>50000000</v>
      </c>
    </row>
    <row r="43" spans="1:10">
      <c r="A43" s="4" t="s">
        <v>513</v>
      </c>
      <c r="D43" s="7" t="n">
        <v>25000000</v>
      </c>
    </row>
    <row r="44" spans="1:10">
      <c r="A44" s="4" t="s">
        <v>495</v>
      </c>
      <c r="H44" s="7" t="n">
        <v>0</v>
      </c>
    </row>
    <row r="45" spans="1:10">
      <c r="A45" s="4" t="s">
        <v>514</v>
      </c>
      <c r="H45" s="4" t="s">
        <v>515</v>
      </c>
    </row>
    <row r="46" spans="1:10">
      <c r="A46" s="4" t="s">
        <v>516</v>
      </c>
    </row>
    <row r="47" spans="1:10">
      <c r="A47" s="3" t="s">
        <v>488</v>
      </c>
    </row>
    <row r="48" spans="1:10">
      <c r="A48" s="4" t="s">
        <v>506</v>
      </c>
      <c r="D48" s="4" t="s">
        <v>517</v>
      </c>
    </row>
    <row r="49" spans="1:10">
      <c r="A49" s="4" t="s">
        <v>518</v>
      </c>
    </row>
    <row r="50" spans="1:10">
      <c r="A50" s="3" t="s">
        <v>488</v>
      </c>
    </row>
    <row r="51" spans="1:10">
      <c r="A51" s="4" t="s">
        <v>506</v>
      </c>
      <c r="D51" s="4" t="s">
        <v>519</v>
      </c>
    </row>
    <row r="52" spans="1:10">
      <c r="A52" s="4" t="s">
        <v>520</v>
      </c>
    </row>
    <row r="53" spans="1:10">
      <c r="A53" s="3" t="s">
        <v>488</v>
      </c>
    </row>
    <row r="54" spans="1:10">
      <c r="A54" s="4" t="s">
        <v>496</v>
      </c>
      <c r="H54" s="7" t="n">
        <v>3607000</v>
      </c>
      <c r="J54" s="7" t="n">
        <v>2977000</v>
      </c>
    </row>
    <row r="55" spans="1:10">
      <c r="A55" s="4" t="s">
        <v>521</v>
      </c>
      <c r="H55" s="4" t="s">
        <v>522</v>
      </c>
    </row>
    <row r="56" spans="1:10">
      <c r="A56" s="4" t="s">
        <v>523</v>
      </c>
      <c r="H56" s="4" t="s">
        <v>472</v>
      </c>
    </row>
    <row r="57" spans="1:10">
      <c r="A57" s="4" t="s">
        <v>469</v>
      </c>
    </row>
    <row r="58" spans="1:10">
      <c r="A58" s="3" t="s">
        <v>488</v>
      </c>
    </row>
    <row r="59" spans="1:10">
      <c r="A59" s="4" t="s">
        <v>470</v>
      </c>
      <c r="H59" s="7" t="n">
        <v>200000000</v>
      </c>
    </row>
    <row r="60" spans="1:10">
      <c r="A60" s="4" t="s">
        <v>471</v>
      </c>
      <c r="H60" s="4" t="s">
        <v>472</v>
      </c>
    </row>
    <row r="61" spans="1:10"/>
    <row r="62" spans="1:10">
      <c r="A62" s="4" t="s">
        <v>30</v>
      </c>
      <c r="B62" s="4" t="s">
        <v>82</v>
      </c>
    </row>
  </sheetData>
  <mergeCells count="62">
    <mergeCell ref="H1:I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A61:J61"/>
    <mergeCell ref="B62:J6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7</v>
      </c>
    </row>
    <row r="2" spans="1:3">
      <c r="A2" s="3" t="s">
        <v>488</v>
      </c>
    </row>
    <row r="3" spans="1:3">
      <c r="A3" s="4" t="s">
        <v>525</v>
      </c>
      <c r="B3" s="7" t="n">
        <v>-12470</v>
      </c>
      <c r="C3" s="7" t="n">
        <v>0</v>
      </c>
    </row>
    <row r="4" spans="1:3">
      <c r="A4" s="4" t="s">
        <v>374</v>
      </c>
      <c r="B4" s="5" t="n">
        <v>-1025</v>
      </c>
      <c r="C4" s="5" t="n">
        <v>0</v>
      </c>
    </row>
    <row r="5" spans="1:3">
      <c r="A5" s="4" t="s">
        <v>526</v>
      </c>
      <c r="B5" s="5" t="n">
        <v>300305</v>
      </c>
      <c r="C5" s="5" t="n">
        <v>24477</v>
      </c>
    </row>
    <row r="6" spans="1:3">
      <c r="A6" s="4" t="s">
        <v>527</v>
      </c>
      <c r="B6" s="5" t="n">
        <v>-3100</v>
      </c>
      <c r="C6" s="5" t="n">
        <v>0</v>
      </c>
    </row>
    <row r="7" spans="1:3">
      <c r="A7" s="4" t="s">
        <v>528</v>
      </c>
      <c r="B7" s="5" t="n">
        <v>297205</v>
      </c>
      <c r="C7" s="5" t="n">
        <v>24477</v>
      </c>
    </row>
    <row r="8" spans="1:3">
      <c r="A8" s="4" t="s">
        <v>520</v>
      </c>
    </row>
    <row r="9" spans="1:3">
      <c r="A9" s="3" t="s">
        <v>488</v>
      </c>
    </row>
    <row r="10" spans="1:3">
      <c r="A10" s="4" t="s">
        <v>529</v>
      </c>
      <c r="B10" s="5" t="n">
        <v>3607</v>
      </c>
      <c r="C10" s="5" t="n">
        <v>2977</v>
      </c>
    </row>
    <row r="11" spans="1:3">
      <c r="A11" s="4" t="s">
        <v>336</v>
      </c>
    </row>
    <row r="12" spans="1:3">
      <c r="A12" s="3" t="s">
        <v>488</v>
      </c>
    </row>
    <row r="13" spans="1:3">
      <c r="A13" s="4" t="s">
        <v>529</v>
      </c>
      <c r="B13" s="5" t="n">
        <v>310193</v>
      </c>
      <c r="C13" s="5" t="n">
        <v>0</v>
      </c>
    </row>
    <row r="14" spans="1:3">
      <c r="A14" s="4" t="s">
        <v>530</v>
      </c>
    </row>
    <row r="15" spans="1:3">
      <c r="A15" s="3" t="s">
        <v>488</v>
      </c>
    </row>
    <row r="16" spans="1:3">
      <c r="A16" s="4" t="s">
        <v>529</v>
      </c>
      <c r="B16" s="7" t="n">
        <v>0</v>
      </c>
      <c r="C16" s="7" t="n">
        <v>21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5"/>
    <col customWidth="1" max="8" min="8" width="4"/>
  </cols>
  <sheetData>
    <row r="1" spans="1:8">
      <c r="A1" s="1" t="s">
        <v>135</v>
      </c>
      <c r="C1" s="2" t="s">
        <v>95</v>
      </c>
      <c r="E1" s="2" t="s">
        <v>96</v>
      </c>
      <c r="G1" s="2" t="s">
        <v>1</v>
      </c>
    </row>
    <row r="2" spans="1:8">
      <c r="C2" s="2" t="s">
        <v>2</v>
      </c>
      <c r="D2" s="2" t="s">
        <v>97</v>
      </c>
      <c r="E2" s="2" t="s">
        <v>97</v>
      </c>
      <c r="G2" s="2" t="s">
        <v>2</v>
      </c>
    </row>
    <row r="3" spans="1:8">
      <c r="A3" s="3" t="s">
        <v>136</v>
      </c>
    </row>
    <row r="4" spans="1:8">
      <c r="A4" s="4" t="s">
        <v>123</v>
      </c>
      <c r="B4" s="4" t="s">
        <v>124</v>
      </c>
      <c r="C4" s="7" t="n">
        <v>-67074</v>
      </c>
      <c r="D4" s="7" t="n">
        <v>-1776</v>
      </c>
      <c r="E4" s="7" t="n">
        <v>3624</v>
      </c>
      <c r="F4" s="4" t="s">
        <v>125</v>
      </c>
      <c r="G4" s="7" t="n">
        <v>-68236</v>
      </c>
      <c r="H4" s="4" t="s">
        <v>125</v>
      </c>
    </row>
    <row r="5" spans="1:8">
      <c r="A5" s="3" t="s">
        <v>137</v>
      </c>
    </row>
    <row r="6" spans="1:8">
      <c r="A6" s="4" t="s">
        <v>138</v>
      </c>
      <c r="B6" s="4" t="s">
        <v>139</v>
      </c>
      <c r="C6" s="5" t="n">
        <v>314</v>
      </c>
      <c r="D6" s="5" t="n">
        <v>0</v>
      </c>
      <c r="E6" s="5" t="n">
        <v>0</v>
      </c>
      <c r="G6" s="5" t="n">
        <v>314</v>
      </c>
    </row>
    <row r="7" spans="1:8">
      <c r="A7" s="4" t="s">
        <v>140</v>
      </c>
      <c r="B7" s="4" t="s">
        <v>134</v>
      </c>
      <c r="C7" s="5" t="n">
        <v>314</v>
      </c>
      <c r="D7" s="5" t="n">
        <v>0</v>
      </c>
      <c r="E7" s="5" t="n">
        <v>0</v>
      </c>
      <c r="G7" s="5" t="n">
        <v>314</v>
      </c>
    </row>
    <row r="8" spans="1:8">
      <c r="A8" s="4" t="s">
        <v>141</v>
      </c>
      <c r="B8" s="4" t="s">
        <v>134</v>
      </c>
      <c r="C8" s="5" t="n">
        <v>-66760</v>
      </c>
      <c r="D8" s="5" t="n">
        <v>-1776</v>
      </c>
      <c r="E8" s="5" t="n">
        <v>3624</v>
      </c>
      <c r="G8" s="5" t="n">
        <v>-67922</v>
      </c>
    </row>
    <row r="9" spans="1:8">
      <c r="A9" s="4" t="s">
        <v>142</v>
      </c>
      <c r="C9" s="7" t="n">
        <v>100</v>
      </c>
      <c r="D9" s="7" t="n">
        <v>0</v>
      </c>
      <c r="E9" s="7" t="n">
        <v>0</v>
      </c>
      <c r="G9" s="7" t="n">
        <v>100</v>
      </c>
    </row>
    <row r="10" spans="1:8"/>
    <row r="11" spans="1:8">
      <c r="A11" s="4" t="s">
        <v>30</v>
      </c>
      <c r="B11" s="4" t="s">
        <v>82</v>
      </c>
    </row>
    <row r="12" spans="1:8">
      <c r="A12" s="4" t="s">
        <v>134</v>
      </c>
      <c r="B12" s="4" t="s">
        <v>82</v>
      </c>
    </row>
    <row r="13" spans="1:8">
      <c r="A13" s="4" t="s">
        <v>125</v>
      </c>
      <c r="B13" s="4" t="s">
        <v>82</v>
      </c>
    </row>
    <row r="14" spans="1:8">
      <c r="A14" s="4" t="s">
        <v>143</v>
      </c>
      <c r="B14" s="4" t="s">
        <v>144</v>
      </c>
    </row>
  </sheetData>
  <mergeCells count="11">
    <mergeCell ref="A1:B2"/>
    <mergeCell ref="C1:D1"/>
    <mergeCell ref="E1:F1"/>
    <mergeCell ref="G1:H1"/>
    <mergeCell ref="E2:F2"/>
    <mergeCell ref="G2:H2"/>
    <mergeCell ref="A10:G10"/>
    <mergeCell ref="B11:G11"/>
    <mergeCell ref="B12:G12"/>
    <mergeCell ref="B13:G13"/>
    <mergeCell ref="B14:G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1</v>
      </c>
      <c r="B1" s="2" t="s">
        <v>2</v>
      </c>
      <c r="C1" s="2" t="s">
        <v>27</v>
      </c>
    </row>
    <row r="2" spans="1:3">
      <c r="A2" s="3" t="s">
        <v>532</v>
      </c>
    </row>
    <row r="3" spans="1:3">
      <c r="A3" s="5" t="n">
        <v>2018</v>
      </c>
      <c r="B3" s="7" t="n">
        <v>360</v>
      </c>
    </row>
    <row r="4" spans="1:3">
      <c r="A4" s="5" t="n">
        <v>2019</v>
      </c>
      <c r="B4" s="5" t="n">
        <v>1818</v>
      </c>
    </row>
    <row r="5" spans="1:3">
      <c r="A5" s="5" t="n">
        <v>2020</v>
      </c>
      <c r="B5" s="5" t="n">
        <v>1919</v>
      </c>
    </row>
    <row r="6" spans="1:3">
      <c r="A6" s="5" t="n">
        <v>2021</v>
      </c>
      <c r="B6" s="5" t="n">
        <v>1967</v>
      </c>
    </row>
    <row r="7" spans="1:3">
      <c r="A7" s="5" t="n">
        <v>2022</v>
      </c>
      <c r="B7" s="5" t="n">
        <v>1998</v>
      </c>
    </row>
    <row r="8" spans="1:3">
      <c r="A8" s="4" t="s">
        <v>533</v>
      </c>
      <c r="B8" s="5" t="n">
        <v>8657</v>
      </c>
    </row>
    <row r="9" spans="1:3">
      <c r="A9" s="4" t="s">
        <v>534</v>
      </c>
      <c r="B9" s="5" t="n">
        <v>16719</v>
      </c>
    </row>
    <row r="10" spans="1:3">
      <c r="A10" s="4" t="s">
        <v>535</v>
      </c>
      <c r="B10" s="5" t="n">
        <v>-4550</v>
      </c>
    </row>
    <row r="11" spans="1:3">
      <c r="A11" s="4" t="s">
        <v>536</v>
      </c>
      <c r="B11" s="5" t="n">
        <v>12169</v>
      </c>
    </row>
    <row r="12" spans="1:3">
      <c r="A12" s="4" t="s">
        <v>537</v>
      </c>
      <c r="B12" s="5" t="n">
        <v>-1706</v>
      </c>
    </row>
    <row r="13" spans="1:3">
      <c r="A13" s="4" t="s">
        <v>65</v>
      </c>
      <c r="B13" s="7" t="n">
        <v>10463</v>
      </c>
      <c r="C13"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5"/>
    <col customWidth="1" max="6" min="6" width="16"/>
  </cols>
  <sheetData>
    <row r="1" spans="1:6">
      <c r="A1" s="1" t="s">
        <v>538</v>
      </c>
      <c r="B1" s="2" t="s">
        <v>95</v>
      </c>
      <c r="D1" s="2" t="s">
        <v>96</v>
      </c>
      <c r="E1" s="2" t="s">
        <v>1</v>
      </c>
      <c r="F1" s="2" t="s">
        <v>539</v>
      </c>
    </row>
    <row r="2" spans="1:6">
      <c r="B2" s="2" t="s">
        <v>2</v>
      </c>
      <c r="C2" s="2" t="s">
        <v>97</v>
      </c>
      <c r="D2" s="2" t="s">
        <v>97</v>
      </c>
      <c r="E2" s="2" t="s">
        <v>2</v>
      </c>
      <c r="F2" s="2" t="s">
        <v>27</v>
      </c>
    </row>
    <row r="3" spans="1:6">
      <c r="A3" s="3" t="s">
        <v>540</v>
      </c>
    </row>
    <row r="4" spans="1:6">
      <c r="A4" s="4" t="s">
        <v>541</v>
      </c>
      <c r="B4" s="4" t="s">
        <v>542</v>
      </c>
      <c r="C4" s="4" t="s">
        <v>543</v>
      </c>
      <c r="D4" s="4" t="s">
        <v>544</v>
      </c>
      <c r="E4" s="4" t="s">
        <v>545</v>
      </c>
    </row>
    <row r="5" spans="1:6">
      <c r="A5" s="4" t="s">
        <v>546</v>
      </c>
      <c r="F5" s="11" t="n">
        <v>-4.6</v>
      </c>
    </row>
    <row r="6" spans="1:6">
      <c r="A6" s="4" t="s">
        <v>547</v>
      </c>
      <c r="B6" s="11" t="n">
        <v>20.8</v>
      </c>
      <c r="E6" s="11" t="n">
        <v>20.8</v>
      </c>
    </row>
    <row r="7" spans="1:6">
      <c r="A7" s="4" t="s">
        <v>341</v>
      </c>
    </row>
    <row r="8" spans="1:6">
      <c r="A8" s="3" t="s">
        <v>540</v>
      </c>
    </row>
    <row r="9" spans="1:6">
      <c r="A9" s="4" t="s">
        <v>547</v>
      </c>
      <c r="B9" s="12" t="n">
        <v>1.8</v>
      </c>
      <c r="E9" s="12" t="n">
        <v>1.8</v>
      </c>
    </row>
    <row r="10" spans="1:6">
      <c r="A10" s="4" t="s">
        <v>548</v>
      </c>
    </row>
    <row r="11" spans="1:6">
      <c r="A11" s="3" t="s">
        <v>540</v>
      </c>
    </row>
    <row r="12" spans="1:6">
      <c r="A12" s="4" t="s">
        <v>547</v>
      </c>
      <c r="B12" s="12" t="n">
        <v>14.3</v>
      </c>
      <c r="E12" s="12" t="n">
        <v>14.3</v>
      </c>
    </row>
    <row r="13" spans="1:6">
      <c r="A13" s="4" t="s">
        <v>549</v>
      </c>
    </row>
    <row r="14" spans="1:6">
      <c r="A14" s="3" t="s">
        <v>540</v>
      </c>
    </row>
    <row r="15" spans="1:6">
      <c r="A15" s="4" t="s">
        <v>547</v>
      </c>
      <c r="B15" s="11" t="n">
        <v>4.7</v>
      </c>
      <c r="E15" s="11" t="n">
        <v>4.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21"/>
  </cols>
  <sheetData>
    <row r="1" spans="1:2">
      <c r="A1" s="1" t="s">
        <v>550</v>
      </c>
      <c r="B1" s="2" t="s">
        <v>1</v>
      </c>
    </row>
    <row r="2" spans="1:2">
      <c r="B2" s="2" t="s">
        <v>466</v>
      </c>
    </row>
    <row r="3" spans="1:2">
      <c r="A3" s="3" t="s">
        <v>551</v>
      </c>
    </row>
    <row r="4" spans="1:2">
      <c r="A4" s="4" t="s">
        <v>552</v>
      </c>
      <c r="B4" s="7" t="n">
        <v>189087</v>
      </c>
    </row>
    <row r="5" spans="1:2">
      <c r="A5" s="3" t="s">
        <v>553</v>
      </c>
    </row>
    <row r="6" spans="1:2">
      <c r="A6" s="4" t="s">
        <v>554</v>
      </c>
      <c r="B6" s="5" t="n">
        <v>227</v>
      </c>
    </row>
    <row r="7" spans="1:2">
      <c r="A7" s="4" t="s">
        <v>555</v>
      </c>
      <c r="B7" s="5" t="n">
        <v>87</v>
      </c>
    </row>
    <row r="8" spans="1:2">
      <c r="A8" s="4" t="s">
        <v>556</v>
      </c>
      <c r="B8" s="5" t="n">
        <v>221630</v>
      </c>
    </row>
    <row r="9" spans="1:2">
      <c r="A9" s="4" t="s">
        <v>557</v>
      </c>
    </row>
    <row r="10" spans="1:2">
      <c r="A10" s="3" t="s">
        <v>551</v>
      </c>
    </row>
    <row r="11" spans="1:2">
      <c r="A11" s="4" t="s">
        <v>552</v>
      </c>
      <c r="B11" s="5" t="n">
        <v>0</v>
      </c>
    </row>
    <row r="12" spans="1:2">
      <c r="A12" s="3" t="s">
        <v>553</v>
      </c>
    </row>
    <row r="13" spans="1:2">
      <c r="A13" s="4" t="s">
        <v>554</v>
      </c>
      <c r="B13" s="5" t="n">
        <v>227</v>
      </c>
    </row>
    <row r="14" spans="1:2">
      <c r="A14" s="4" t="s">
        <v>555</v>
      </c>
      <c r="B14" s="5" t="n">
        <v>87</v>
      </c>
    </row>
    <row r="15" spans="1:2">
      <c r="A15" s="4" t="s">
        <v>556</v>
      </c>
      <c r="B15" s="5" t="n">
        <v>314</v>
      </c>
    </row>
    <row r="16" spans="1:2">
      <c r="A16" s="4" t="s">
        <v>237</v>
      </c>
    </row>
    <row r="17" spans="1:2">
      <c r="A17" s="3" t="s">
        <v>551</v>
      </c>
    </row>
    <row r="18" spans="1:2">
      <c r="A18" s="4" t="s">
        <v>552</v>
      </c>
      <c r="B18" s="5" t="n">
        <v>0</v>
      </c>
    </row>
    <row r="19" spans="1:2">
      <c r="A19" s="3" t="s">
        <v>553</v>
      </c>
    </row>
    <row r="20" spans="1:2">
      <c r="A20" s="4" t="s">
        <v>556</v>
      </c>
      <c r="B20" s="7" t="n">
        <v>3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8</v>
      </c>
      <c r="B1" s="2" t="s">
        <v>2</v>
      </c>
      <c r="C1" s="2" t="s">
        <v>27</v>
      </c>
    </row>
    <row r="2" spans="1:3">
      <c r="A2" s="4" t="s">
        <v>559</v>
      </c>
    </row>
    <row r="3" spans="1:3">
      <c r="A3" s="3" t="s">
        <v>560</v>
      </c>
    </row>
    <row r="4" spans="1:3">
      <c r="A4" s="4" t="s">
        <v>561</v>
      </c>
      <c r="B4" s="11" t="n">
        <v>298.8</v>
      </c>
      <c r="C4" s="11" t="n">
        <v>24.5</v>
      </c>
    </row>
    <row r="5" spans="1:3">
      <c r="A5" s="4" t="s">
        <v>562</v>
      </c>
    </row>
    <row r="6" spans="1:3">
      <c r="A6" s="3" t="s">
        <v>560</v>
      </c>
    </row>
    <row r="7" spans="1:3">
      <c r="A7" s="4" t="s">
        <v>561</v>
      </c>
      <c r="B7" s="11" t="n">
        <v>300.3</v>
      </c>
      <c r="C7" s="11" t="n">
        <v>2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27</v>
      </c>
    </row>
    <row r="2" spans="1:3">
      <c r="A2" s="4" t="s">
        <v>562</v>
      </c>
    </row>
    <row r="3" spans="1:3">
      <c r="A3" s="3" t="s">
        <v>564</v>
      </c>
    </row>
    <row r="4" spans="1:3">
      <c r="A4" s="4" t="s">
        <v>565</v>
      </c>
      <c r="B4" s="7" t="n">
        <v>15006</v>
      </c>
      <c r="C4" s="7" t="n">
        <v>14643</v>
      </c>
    </row>
    <row r="5" spans="1:3">
      <c r="A5" s="4" t="s">
        <v>566</v>
      </c>
      <c r="B5" s="5" t="n">
        <v>-10405</v>
      </c>
      <c r="C5" s="5" t="n">
        <v>-11326</v>
      </c>
    </row>
    <row r="6" spans="1:3">
      <c r="A6" s="4" t="s">
        <v>567</v>
      </c>
      <c r="B6" s="5" t="n">
        <v>2262</v>
      </c>
      <c r="C6" s="5" t="n">
        <v>0</v>
      </c>
    </row>
    <row r="7" spans="1:3">
      <c r="A7" s="4" t="s">
        <v>559</v>
      </c>
    </row>
    <row r="8" spans="1:3">
      <c r="A8" s="3" t="s">
        <v>564</v>
      </c>
    </row>
    <row r="9" spans="1:3">
      <c r="A9" s="4" t="s">
        <v>565</v>
      </c>
      <c r="B9" s="5" t="n">
        <v>15006</v>
      </c>
      <c r="C9" s="5" t="n">
        <v>14643</v>
      </c>
    </row>
    <row r="10" spans="1:3">
      <c r="A10" s="4" t="s">
        <v>566</v>
      </c>
      <c r="B10" s="5" t="n">
        <v>-10405</v>
      </c>
      <c r="C10" s="5" t="n">
        <v>-11326</v>
      </c>
    </row>
    <row r="11" spans="1:3">
      <c r="A11" s="4" t="s">
        <v>567</v>
      </c>
      <c r="B11" s="7" t="n">
        <v>2262</v>
      </c>
      <c r="C11"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5"/>
    <col customWidth="1" max="8" min="8" width="4"/>
    <col customWidth="1" max="9" min="9" width="15"/>
    <col customWidth="1" max="10" min="10" width="4"/>
    <col customWidth="1" max="11" min="11" width="14"/>
    <col customWidth="1" max="12" min="12" width="14"/>
  </cols>
  <sheetData>
    <row r="1" spans="1:12">
      <c r="A1" s="1" t="s">
        <v>568</v>
      </c>
      <c r="B1" s="2" t="s">
        <v>95</v>
      </c>
      <c r="G1" s="2" t="s">
        <v>96</v>
      </c>
      <c r="I1" s="2" t="s">
        <v>1</v>
      </c>
    </row>
    <row r="2" spans="1:12">
      <c r="B2" s="2" t="s">
        <v>2</v>
      </c>
      <c r="D2" s="2" t="s">
        <v>569</v>
      </c>
      <c r="E2" s="2" t="s">
        <v>97</v>
      </c>
      <c r="G2" s="2" t="s">
        <v>97</v>
      </c>
      <c r="I2" s="2" t="s">
        <v>2</v>
      </c>
      <c r="K2" s="2" t="s">
        <v>569</v>
      </c>
      <c r="L2" s="2" t="s">
        <v>27</v>
      </c>
    </row>
    <row r="3" spans="1:12">
      <c r="A3" s="3" t="s">
        <v>570</v>
      </c>
    </row>
    <row r="4" spans="1:12">
      <c r="A4" s="4" t="s">
        <v>99</v>
      </c>
      <c r="B4" s="7" t="n">
        <v>105304</v>
      </c>
      <c r="C4" s="4" t="s">
        <v>30</v>
      </c>
      <c r="D4" s="7" t="n">
        <v>65900</v>
      </c>
      <c r="E4" s="7" t="n">
        <v>60616</v>
      </c>
      <c r="F4" s="4" t="s">
        <v>30</v>
      </c>
      <c r="G4" s="7" t="n">
        <v>193404</v>
      </c>
      <c r="H4" s="4" t="s">
        <v>30</v>
      </c>
      <c r="I4" s="7" t="n">
        <v>254367</v>
      </c>
      <c r="J4" s="4" t="s">
        <v>30</v>
      </c>
      <c r="K4" s="7" t="n">
        <v>210300</v>
      </c>
    </row>
    <row r="5" spans="1:12">
      <c r="A5" s="4" t="s">
        <v>571</v>
      </c>
      <c r="B5" s="5" t="n">
        <v>18588</v>
      </c>
      <c r="E5" s="5" t="n">
        <v>9461</v>
      </c>
      <c r="G5" s="5" t="n">
        <v>39054</v>
      </c>
      <c r="I5" s="5" t="n">
        <v>49146</v>
      </c>
    </row>
    <row r="6" spans="1:12">
      <c r="A6" s="4" t="s">
        <v>395</v>
      </c>
      <c r="B6" s="5" t="n">
        <v>27637</v>
      </c>
      <c r="E6" s="5" t="n">
        <v>5600</v>
      </c>
      <c r="G6" s="5" t="n">
        <v>21155</v>
      </c>
      <c r="I6" s="5" t="n">
        <v>63748</v>
      </c>
    </row>
    <row r="7" spans="1:12">
      <c r="A7" s="4" t="s">
        <v>43</v>
      </c>
      <c r="B7" s="5" t="n">
        <v>354955</v>
      </c>
      <c r="E7" s="5" t="n">
        <v>255855</v>
      </c>
      <c r="G7" s="5" t="n">
        <v>255855</v>
      </c>
      <c r="I7" s="5" t="n">
        <v>354955</v>
      </c>
      <c r="L7" s="7" t="n">
        <v>228883</v>
      </c>
    </row>
    <row r="8" spans="1:12">
      <c r="A8" s="4" t="s">
        <v>572</v>
      </c>
    </row>
    <row r="9" spans="1:12">
      <c r="A9" s="3" t="s">
        <v>570</v>
      </c>
    </row>
    <row r="10" spans="1:12">
      <c r="A10" s="4" t="s">
        <v>99</v>
      </c>
      <c r="B10" s="5" t="n">
        <v>38112</v>
      </c>
      <c r="E10" s="5" t="n">
        <v>34738</v>
      </c>
      <c r="G10" s="5" t="n">
        <v>114692</v>
      </c>
      <c r="I10" s="5" t="n">
        <v>125536</v>
      </c>
    </row>
    <row r="11" spans="1:12">
      <c r="A11" s="4" t="s">
        <v>571</v>
      </c>
      <c r="B11" s="5" t="n">
        <v>5906</v>
      </c>
      <c r="E11" s="5" t="n">
        <v>7066</v>
      </c>
      <c r="G11" s="5" t="n">
        <v>28861</v>
      </c>
      <c r="I11" s="5" t="n">
        <v>28083</v>
      </c>
    </row>
    <row r="12" spans="1:12">
      <c r="A12" s="4" t="s">
        <v>395</v>
      </c>
      <c r="B12" s="5" t="n">
        <v>13563</v>
      </c>
      <c r="E12" s="5" t="n">
        <v>3012</v>
      </c>
      <c r="G12" s="5" t="n">
        <v>10075</v>
      </c>
      <c r="I12" s="5" t="n">
        <v>41769</v>
      </c>
    </row>
    <row r="13" spans="1:12">
      <c r="A13" s="4" t="s">
        <v>43</v>
      </c>
      <c r="B13" s="5" t="n">
        <v>148122</v>
      </c>
      <c r="E13" s="5" t="n">
        <v>125937</v>
      </c>
      <c r="G13" s="5" t="n">
        <v>125937</v>
      </c>
      <c r="I13" s="5" t="n">
        <v>148122</v>
      </c>
    </row>
    <row r="14" spans="1:12">
      <c r="A14" s="4" t="s">
        <v>573</v>
      </c>
    </row>
    <row r="15" spans="1:12">
      <c r="A15" s="3" t="s">
        <v>570</v>
      </c>
    </row>
    <row r="16" spans="1:12">
      <c r="A16" s="4" t="s">
        <v>99</v>
      </c>
      <c r="B16" s="5" t="n">
        <v>17210</v>
      </c>
      <c r="E16" s="5" t="n">
        <v>0</v>
      </c>
      <c r="G16" s="5" t="n">
        <v>0</v>
      </c>
      <c r="I16" s="5" t="n">
        <v>17210</v>
      </c>
    </row>
    <row r="17" spans="1:12">
      <c r="A17" s="4" t="s">
        <v>571</v>
      </c>
      <c r="B17" s="5" t="n">
        <v>3924</v>
      </c>
      <c r="E17" s="5" t="n">
        <v>0</v>
      </c>
      <c r="G17" s="5" t="n">
        <v>0</v>
      </c>
      <c r="I17" s="5" t="n">
        <v>3924</v>
      </c>
    </row>
    <row r="18" spans="1:12">
      <c r="A18" s="4" t="s">
        <v>395</v>
      </c>
      <c r="B18" s="5" t="n">
        <v>2468</v>
      </c>
      <c r="E18" s="5" t="n">
        <v>0</v>
      </c>
      <c r="G18" s="5" t="n">
        <v>0</v>
      </c>
      <c r="I18" s="5" t="n">
        <v>2468</v>
      </c>
    </row>
    <row r="19" spans="1:12">
      <c r="A19" s="4" t="s">
        <v>43</v>
      </c>
      <c r="B19" s="5" t="n">
        <v>31906</v>
      </c>
      <c r="E19" s="5" t="n">
        <v>0</v>
      </c>
      <c r="G19" s="5" t="n">
        <v>0</v>
      </c>
      <c r="I19" s="5" t="n">
        <v>31906</v>
      </c>
    </row>
    <row r="20" spans="1:12">
      <c r="A20" s="4" t="s">
        <v>574</v>
      </c>
    </row>
    <row r="21" spans="1:12">
      <c r="A21" s="3" t="s">
        <v>570</v>
      </c>
    </row>
    <row r="22" spans="1:12">
      <c r="A22" s="4" t="s">
        <v>99</v>
      </c>
      <c r="B22" s="5" t="n">
        <v>27319</v>
      </c>
      <c r="E22" s="5" t="n">
        <v>25878</v>
      </c>
      <c r="G22" s="5" t="n">
        <v>78712</v>
      </c>
      <c r="I22" s="5" t="n">
        <v>88958</v>
      </c>
    </row>
    <row r="23" spans="1:12">
      <c r="A23" s="4" t="s">
        <v>571</v>
      </c>
      <c r="B23" s="5" t="n">
        <v>2462</v>
      </c>
      <c r="E23" s="5" t="n">
        <v>2395</v>
      </c>
      <c r="G23" s="5" t="n">
        <v>10193</v>
      </c>
      <c r="I23" s="5" t="n">
        <v>10843</v>
      </c>
    </row>
    <row r="24" spans="1:12">
      <c r="A24" s="4" t="s">
        <v>395</v>
      </c>
      <c r="B24" s="5" t="n">
        <v>6534</v>
      </c>
      <c r="E24" s="5" t="n">
        <v>2326</v>
      </c>
      <c r="G24" s="5" t="n">
        <v>10678</v>
      </c>
      <c r="I24" s="5" t="n">
        <v>14688</v>
      </c>
    </row>
    <row r="25" spans="1:12">
      <c r="A25" s="4" t="s">
        <v>43</v>
      </c>
      <c r="B25" s="5" t="n">
        <v>129390</v>
      </c>
      <c r="E25" s="5" t="n">
        <v>127090</v>
      </c>
      <c r="G25" s="5" t="n">
        <v>127090</v>
      </c>
      <c r="I25" s="5" t="n">
        <v>129390</v>
      </c>
    </row>
    <row r="26" spans="1:12">
      <c r="A26" s="4" t="s">
        <v>575</v>
      </c>
    </row>
    <row r="27" spans="1:12">
      <c r="A27" s="3" t="s">
        <v>570</v>
      </c>
    </row>
    <row r="28" spans="1:12">
      <c r="A28" s="4" t="s">
        <v>99</v>
      </c>
      <c r="B28" s="5" t="n">
        <v>22663</v>
      </c>
      <c r="E28" s="5" t="n">
        <v>0</v>
      </c>
      <c r="G28" s="5" t="n">
        <v>0</v>
      </c>
      <c r="I28" s="5" t="n">
        <v>22663</v>
      </c>
    </row>
    <row r="29" spans="1:12">
      <c r="A29" s="4" t="s">
        <v>571</v>
      </c>
      <c r="B29" s="5" t="n">
        <v>6296</v>
      </c>
      <c r="E29" s="5" t="n">
        <v>0</v>
      </c>
      <c r="G29" s="5" t="n">
        <v>0</v>
      </c>
      <c r="I29" s="5" t="n">
        <v>6296</v>
      </c>
    </row>
    <row r="30" spans="1:12">
      <c r="A30" s="4" t="s">
        <v>395</v>
      </c>
      <c r="B30" s="5" t="n">
        <v>5315</v>
      </c>
      <c r="E30" s="5" t="n">
        <v>0</v>
      </c>
      <c r="G30" s="5" t="n">
        <v>0</v>
      </c>
      <c r="I30" s="5" t="n">
        <v>5315</v>
      </c>
    </row>
    <row r="31" spans="1:12">
      <c r="A31" s="4" t="s">
        <v>43</v>
      </c>
      <c r="B31" s="5" t="n">
        <v>41785</v>
      </c>
      <c r="E31" s="5" t="n">
        <v>0</v>
      </c>
      <c r="G31" s="5" t="n">
        <v>0</v>
      </c>
      <c r="I31" s="5" t="n">
        <v>41785</v>
      </c>
    </row>
    <row r="32" spans="1:12">
      <c r="A32" s="4" t="s">
        <v>576</v>
      </c>
    </row>
    <row r="33" spans="1:12">
      <c r="A33" s="3" t="s">
        <v>570</v>
      </c>
    </row>
    <row r="34" spans="1:12">
      <c r="A34" s="4" t="s">
        <v>99</v>
      </c>
      <c r="B34" s="5" t="n">
        <v>0</v>
      </c>
      <c r="E34" s="5" t="n">
        <v>0</v>
      </c>
      <c r="G34" s="5" t="n">
        <v>0</v>
      </c>
      <c r="I34" s="5" t="n">
        <v>0</v>
      </c>
    </row>
    <row r="35" spans="1:12">
      <c r="A35" s="4" t="s">
        <v>571</v>
      </c>
      <c r="B35" s="5" t="n">
        <v>0</v>
      </c>
      <c r="E35" s="5" t="n">
        <v>0</v>
      </c>
      <c r="G35" s="5" t="n">
        <v>0</v>
      </c>
      <c r="I35" s="5" t="n">
        <v>0</v>
      </c>
    </row>
    <row r="36" spans="1:12">
      <c r="A36" s="4" t="s">
        <v>395</v>
      </c>
      <c r="B36" s="5" t="n">
        <v>-243</v>
      </c>
      <c r="E36" s="5" t="n">
        <v>262</v>
      </c>
      <c r="G36" s="5" t="n">
        <v>402</v>
      </c>
      <c r="I36" s="5" t="n">
        <v>-492</v>
      </c>
    </row>
    <row r="37" spans="1:12">
      <c r="A37" s="4" t="s">
        <v>43</v>
      </c>
      <c r="B37" s="7" t="n">
        <v>3752</v>
      </c>
      <c r="E37" s="7" t="n">
        <v>2828</v>
      </c>
      <c r="G37" s="7" t="n">
        <v>2828</v>
      </c>
      <c r="I37" s="7" t="n">
        <v>3752</v>
      </c>
    </row>
    <row r="38" spans="1:12"/>
    <row r="39" spans="1:12">
      <c r="A39" s="4" t="s">
        <v>30</v>
      </c>
      <c r="B39" s="4" t="s">
        <v>82</v>
      </c>
    </row>
  </sheetData>
  <mergeCells count="10">
    <mergeCell ref="A1:A2"/>
    <mergeCell ref="B1:F1"/>
    <mergeCell ref="G1:H1"/>
    <mergeCell ref="I1:K1"/>
    <mergeCell ref="B2:C2"/>
    <mergeCell ref="E2:F2"/>
    <mergeCell ref="G2:H2"/>
    <mergeCell ref="I2:J2"/>
    <mergeCell ref="A38:L38"/>
    <mergeCell ref="B39:L3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5"/>
  </cols>
  <sheetData>
    <row r="1" spans="1:6">
      <c r="A1" s="1" t="s">
        <v>577</v>
      </c>
      <c r="C1" s="2" t="s">
        <v>95</v>
      </c>
      <c r="E1" s="2" t="s">
        <v>96</v>
      </c>
      <c r="F1" s="2" t="s">
        <v>1</v>
      </c>
    </row>
    <row r="2" spans="1:6">
      <c r="C2" s="2" t="s">
        <v>2</v>
      </c>
      <c r="D2" s="2" t="s">
        <v>97</v>
      </c>
      <c r="E2" s="2" t="s">
        <v>97</v>
      </c>
      <c r="F2" s="2" t="s">
        <v>2</v>
      </c>
    </row>
    <row r="3" spans="1:6">
      <c r="A3" s="3" t="s">
        <v>247</v>
      </c>
    </row>
    <row r="4" spans="1:6">
      <c r="A4" s="4" t="s">
        <v>115</v>
      </c>
      <c r="B4" s="4" t="s">
        <v>30</v>
      </c>
      <c r="C4" s="7" t="n">
        <v>-13875</v>
      </c>
      <c r="D4" s="7" t="n">
        <v>-2400</v>
      </c>
      <c r="E4" s="7" t="n">
        <v>2391</v>
      </c>
      <c r="F4" s="7" t="n">
        <v>-16580</v>
      </c>
    </row>
    <row r="5" spans="1:6">
      <c r="A5" s="4" t="s">
        <v>104</v>
      </c>
      <c r="B5" s="4" t="s">
        <v>30</v>
      </c>
      <c r="C5" s="5" t="n">
        <v>3559</v>
      </c>
      <c r="D5" s="5" t="n">
        <v>25</v>
      </c>
      <c r="E5" s="5" t="n">
        <v>2032</v>
      </c>
      <c r="F5" s="5" t="n">
        <v>6108</v>
      </c>
    </row>
    <row r="6" spans="1:6">
      <c r="A6" s="4" t="s">
        <v>105</v>
      </c>
      <c r="B6" s="4" t="s">
        <v>30</v>
      </c>
      <c r="C6" s="5" t="n">
        <v>11833</v>
      </c>
      <c r="D6" s="5" t="n">
        <v>6301</v>
      </c>
      <c r="E6" s="5" t="n">
        <v>18097</v>
      </c>
      <c r="F6" s="5" t="n">
        <v>27613</v>
      </c>
    </row>
    <row r="7" spans="1:6">
      <c r="A7" s="4" t="s">
        <v>106</v>
      </c>
      <c r="B7" s="4" t="s">
        <v>30</v>
      </c>
      <c r="C7" s="5" t="n">
        <v>32</v>
      </c>
      <c r="D7" s="5" t="n">
        <v>834</v>
      </c>
      <c r="E7" s="5" t="n">
        <v>836</v>
      </c>
      <c r="F7" s="5" t="n">
        <v>90</v>
      </c>
    </row>
    <row r="8" spans="1:6">
      <c r="A8" s="4" t="s">
        <v>107</v>
      </c>
      <c r="B8" s="4" t="s">
        <v>30</v>
      </c>
      <c r="C8" s="5" t="n">
        <v>963</v>
      </c>
      <c r="D8" s="5" t="n">
        <v>153</v>
      </c>
      <c r="E8" s="5" t="n">
        <v>2786</v>
      </c>
      <c r="F8" s="5" t="n">
        <v>1897</v>
      </c>
    </row>
    <row r="9" spans="1:6">
      <c r="A9" s="4" t="s">
        <v>108</v>
      </c>
      <c r="B9" s="4" t="s">
        <v>30</v>
      </c>
      <c r="C9" s="5" t="n">
        <v>6026</v>
      </c>
      <c r="D9" s="5" t="n">
        <v>0</v>
      </c>
      <c r="E9" s="5" t="n">
        <v>0</v>
      </c>
      <c r="F9" s="5" t="n">
        <v>10892</v>
      </c>
    </row>
    <row r="10" spans="1:6">
      <c r="A10" s="4" t="s">
        <v>109</v>
      </c>
      <c r="B10" s="4" t="s">
        <v>30</v>
      </c>
      <c r="C10" s="5" t="n">
        <v>697</v>
      </c>
      <c r="D10" s="5" t="n">
        <v>353</v>
      </c>
      <c r="E10" s="5" t="n">
        <v>1072</v>
      </c>
      <c r="F10" s="5" t="n">
        <v>810</v>
      </c>
    </row>
    <row r="11" spans="1:6">
      <c r="A11" s="4" t="s">
        <v>110</v>
      </c>
      <c r="B11" s="4" t="s">
        <v>30</v>
      </c>
      <c r="C11" s="5" t="n">
        <v>948</v>
      </c>
      <c r="D11" s="5" t="n">
        <v>0</v>
      </c>
      <c r="E11" s="5" t="n">
        <v>-2</v>
      </c>
      <c r="F11" s="5" t="n">
        <v>1539</v>
      </c>
    </row>
    <row r="12" spans="1:6">
      <c r="A12" s="4" t="s">
        <v>112</v>
      </c>
      <c r="B12" s="4" t="s">
        <v>30</v>
      </c>
      <c r="C12" s="5" t="n">
        <v>6362</v>
      </c>
      <c r="D12" s="5" t="n">
        <v>4195</v>
      </c>
      <c r="E12" s="5" t="n">
        <v>11842</v>
      </c>
      <c r="F12" s="5" t="n">
        <v>14734</v>
      </c>
    </row>
    <row r="13" spans="1:6">
      <c r="A13" s="4" t="s">
        <v>111</v>
      </c>
      <c r="B13" s="4" t="s">
        <v>30</v>
      </c>
      <c r="C13" s="5" t="n">
        <v>2115</v>
      </c>
      <c r="D13" s="5" t="n">
        <v>0</v>
      </c>
      <c r="E13" s="5" t="n">
        <v>0</v>
      </c>
      <c r="F13" s="5" t="n">
        <v>2115</v>
      </c>
    </row>
    <row r="14" spans="1:6">
      <c r="A14" s="4" t="s">
        <v>114</v>
      </c>
      <c r="B14" s="4" t="s">
        <v>30</v>
      </c>
      <c r="C14" s="5" t="n">
        <v>-72</v>
      </c>
      <c r="D14" s="5" t="n">
        <v>0</v>
      </c>
      <c r="E14" s="5" t="n">
        <v>0</v>
      </c>
      <c r="F14" s="5" t="n">
        <v>-72</v>
      </c>
    </row>
    <row r="15" spans="1:6">
      <c r="A15" s="4" t="s">
        <v>571</v>
      </c>
      <c r="C15" s="7" t="n">
        <v>18588</v>
      </c>
      <c r="D15" s="7" t="n">
        <v>9461</v>
      </c>
      <c r="E15" s="7" t="n">
        <v>39054</v>
      </c>
      <c r="F15" s="7" t="n">
        <v>49146</v>
      </c>
    </row>
    <row r="16" spans="1:6"/>
    <row r="17" spans="1:6">
      <c r="A17" s="4" t="s">
        <v>30</v>
      </c>
      <c r="B17" s="4" t="s">
        <v>82</v>
      </c>
    </row>
  </sheetData>
  <mergeCells count="4">
    <mergeCell ref="A1:B2"/>
    <mergeCell ref="C1:D1"/>
    <mergeCell ref="A16:E16"/>
    <mergeCell ref="B17:E1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78</v>
      </c>
      <c r="B1" s="2" t="s">
        <v>2</v>
      </c>
      <c r="C1" s="2" t="s">
        <v>27</v>
      </c>
    </row>
    <row r="2" spans="1:3">
      <c r="A2" s="4" t="s">
        <v>489</v>
      </c>
    </row>
    <row r="3" spans="1:3">
      <c r="A3" s="3" t="s">
        <v>579</v>
      </c>
    </row>
    <row r="4" spans="1:3">
      <c r="A4" s="4" t="s">
        <v>490</v>
      </c>
      <c r="B4" s="11" t="n">
        <v>1.6</v>
      </c>
      <c r="C4" s="11" t="n">
        <v>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s>
  <sheetData>
    <row r="1" spans="1:4">
      <c r="A1" s="1" t="s">
        <v>580</v>
      </c>
      <c r="B1" s="1" t="s">
        <v>581</v>
      </c>
      <c r="C1" s="2" t="s">
        <v>582</v>
      </c>
      <c r="D1" s="2" t="s">
        <v>30</v>
      </c>
    </row>
    <row r="2" spans="1:4">
      <c r="A2" s="4" t="s">
        <v>583</v>
      </c>
      <c r="B2" s="4" t="s">
        <v>584</v>
      </c>
      <c r="C2" s="7" t="n">
        <v>14622000</v>
      </c>
    </row>
    <row r="3" spans="1:4">
      <c r="A3" s="4" t="s">
        <v>583</v>
      </c>
      <c r="B3" s="4" t="s">
        <v>584</v>
      </c>
      <c r="C3" s="7" t="n">
        <v>4594000</v>
      </c>
    </row>
    <row r="4" spans="1:4"/>
    <row r="5" spans="1:4">
      <c r="A5" s="4" t="s">
        <v>30</v>
      </c>
      <c r="B5" s="4" t="s">
        <v>82</v>
      </c>
    </row>
  </sheetData>
  <mergeCells count="4">
    <mergeCell ref="C2:D2"/>
    <mergeCell ref="C3:D3"/>
    <mergeCell ref="A4:C4"/>
    <mergeCell ref="B5:C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2"/>
    <col customWidth="1" max="5" min="5" width="13"/>
    <col customWidth="1" max="6" min="6" width="27"/>
    <col customWidth="1" max="7" min="7" width="15"/>
    <col customWidth="1" max="8" min="8" width="18"/>
    <col customWidth="1" max="9" min="9" width="39"/>
  </cols>
  <sheetData>
    <row r="1" spans="1:9">
      <c r="A1" s="1" t="s">
        <v>145</v>
      </c>
      <c r="C1" s="2" t="s">
        <v>146</v>
      </c>
      <c r="E1" s="2" t="s">
        <v>147</v>
      </c>
      <c r="F1" s="2" t="s">
        <v>148</v>
      </c>
      <c r="G1" s="2" t="s">
        <v>149</v>
      </c>
      <c r="H1" s="2" t="s">
        <v>150</v>
      </c>
      <c r="I1" s="2" t="s">
        <v>151</v>
      </c>
    </row>
    <row r="2" spans="1:9">
      <c r="A2" s="3" t="s">
        <v>152</v>
      </c>
    </row>
    <row r="3" spans="1:9">
      <c r="A3" s="4" t="s">
        <v>153</v>
      </c>
      <c r="C3" s="7" t="n">
        <v>299</v>
      </c>
      <c r="H3" s="7" t="n">
        <v>299</v>
      </c>
    </row>
    <row r="4" spans="1:9">
      <c r="A4" s="4" t="s">
        <v>154</v>
      </c>
      <c r="C4" s="5" t="n">
        <v>189386</v>
      </c>
      <c r="E4" s="7" t="n">
        <v>24</v>
      </c>
      <c r="F4" s="7" t="n">
        <v>147503</v>
      </c>
      <c r="G4" s="7" t="n">
        <v>-67823</v>
      </c>
      <c r="H4" s="5" t="n">
        <v>109682</v>
      </c>
    </row>
    <row r="5" spans="1:9">
      <c r="A5" s="4" t="s">
        <v>155</v>
      </c>
      <c r="E5" s="5" t="n">
        <v>20309341</v>
      </c>
    </row>
    <row r="6" spans="1:9">
      <c r="A6" s="4" t="s">
        <v>156</v>
      </c>
      <c r="C6" s="5" t="n">
        <v>189087</v>
      </c>
      <c r="E6" s="7" t="n">
        <v>24</v>
      </c>
      <c r="F6" s="5" t="n">
        <v>147503</v>
      </c>
      <c r="G6" s="5" t="n">
        <v>-67823</v>
      </c>
      <c r="H6" s="5" t="n">
        <v>109383</v>
      </c>
    </row>
    <row r="7" spans="1:9">
      <c r="A7" s="3" t="s">
        <v>152</v>
      </c>
    </row>
    <row r="8" spans="1:9">
      <c r="A8" s="4" t="s">
        <v>157</v>
      </c>
      <c r="C8" s="5" t="n">
        <v>-68236</v>
      </c>
      <c r="D8" s="4" t="s">
        <v>158</v>
      </c>
      <c r="H8" s="5" t="n">
        <v>-68236</v>
      </c>
    </row>
    <row r="9" spans="1:9">
      <c r="A9" s="4" t="s">
        <v>159</v>
      </c>
      <c r="C9" s="5" t="n">
        <v>314</v>
      </c>
      <c r="D9" s="4" t="s">
        <v>134</v>
      </c>
      <c r="I9" s="7" t="n">
        <v>314</v>
      </c>
    </row>
    <row r="10" spans="1:9">
      <c r="A10" s="4" t="s">
        <v>160</v>
      </c>
      <c r="C10" s="5" t="n">
        <v>3079</v>
      </c>
      <c r="F10" s="5" t="n">
        <v>3079</v>
      </c>
    </row>
    <row r="11" spans="1:9">
      <c r="A11" s="4" t="s">
        <v>161</v>
      </c>
      <c r="E11" s="5" t="n">
        <v>12937500</v>
      </c>
    </row>
    <row r="12" spans="1:9">
      <c r="A12" s="4" t="s">
        <v>162</v>
      </c>
      <c r="C12" s="7" t="n">
        <v>97211</v>
      </c>
      <c r="E12" s="7" t="n">
        <v>13</v>
      </c>
      <c r="F12" s="5" t="n">
        <v>97198</v>
      </c>
    </row>
    <row r="13" spans="1:9">
      <c r="A13" s="4" t="s">
        <v>163</v>
      </c>
      <c r="C13" s="5" t="n">
        <v>4000</v>
      </c>
      <c r="E13" s="5" t="n">
        <v>4000</v>
      </c>
    </row>
    <row r="14" spans="1:9">
      <c r="A14" s="4" t="s">
        <v>164</v>
      </c>
      <c r="C14" s="7" t="n">
        <v>52</v>
      </c>
      <c r="F14" s="5" t="n">
        <v>52</v>
      </c>
    </row>
    <row r="15" spans="1:9">
      <c r="A15" s="4" t="s">
        <v>165</v>
      </c>
      <c r="E15" s="5" t="n">
        <v>69923</v>
      </c>
    </row>
    <row r="16" spans="1:9">
      <c r="A16" s="4" t="s">
        <v>166</v>
      </c>
      <c r="C16" s="5" t="n">
        <v>-176</v>
      </c>
      <c r="F16" s="5" t="n">
        <v>-176</v>
      </c>
    </row>
    <row r="17" spans="1:9">
      <c r="A17" s="4" t="s">
        <v>167</v>
      </c>
      <c r="E17" s="5" t="n">
        <v>33320764</v>
      </c>
    </row>
    <row r="18" spans="1:9">
      <c r="A18" s="4" t="s">
        <v>168</v>
      </c>
      <c r="C18" s="5" t="n">
        <v>221630</v>
      </c>
      <c r="E18" s="7" t="n">
        <v>37</v>
      </c>
      <c r="F18" s="7" t="n">
        <v>247656</v>
      </c>
      <c r="G18" s="7" t="n">
        <v>-67823</v>
      </c>
      <c r="H18" s="7" t="n">
        <v>41446</v>
      </c>
      <c r="I18" s="7" t="n">
        <v>314</v>
      </c>
    </row>
    <row r="19" spans="1:9">
      <c r="A19" s="3" t="s">
        <v>152</v>
      </c>
    </row>
    <row r="20" spans="1:9">
      <c r="A20" s="4" t="s">
        <v>153</v>
      </c>
      <c r="B20" s="4" t="s">
        <v>125</v>
      </c>
      <c r="C20" s="7" t="n">
        <v>299</v>
      </c>
    </row>
    <row r="21" spans="1:9"/>
    <row r="22" spans="1:9">
      <c r="A22" s="4" t="s">
        <v>30</v>
      </c>
      <c r="B22" s="4" t="s">
        <v>82</v>
      </c>
    </row>
    <row r="23" spans="1:9">
      <c r="A23" s="4" t="s">
        <v>134</v>
      </c>
      <c r="B23" s="4" t="s">
        <v>82</v>
      </c>
    </row>
    <row r="24" spans="1:9">
      <c r="A24" s="4" t="s">
        <v>125</v>
      </c>
      <c r="B24" s="4" t="s">
        <v>82</v>
      </c>
    </row>
  </sheetData>
  <mergeCells count="6">
    <mergeCell ref="A1:B1"/>
    <mergeCell ref="C1:D1"/>
    <mergeCell ref="A21:H21"/>
    <mergeCell ref="B22:H22"/>
    <mergeCell ref="B23:H23"/>
    <mergeCell ref="B24:H2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169</v>
      </c>
      <c r="C1" s="2" t="s">
        <v>96</v>
      </c>
      <c r="D1" s="2" t="s">
        <v>1</v>
      </c>
    </row>
    <row r="2" spans="1:4">
      <c r="C2" s="2" t="s">
        <v>97</v>
      </c>
      <c r="D2" s="2" t="s">
        <v>2</v>
      </c>
    </row>
    <row r="3" spans="1:4">
      <c r="A3" s="3" t="s">
        <v>170</v>
      </c>
    </row>
    <row r="4" spans="1:4">
      <c r="A4" s="4" t="s">
        <v>123</v>
      </c>
      <c r="B4" s="4" t="s">
        <v>158</v>
      </c>
      <c r="C4" s="7" t="n">
        <v>3624</v>
      </c>
      <c r="D4" s="7" t="n">
        <v>-68236</v>
      </c>
    </row>
    <row r="5" spans="1:4">
      <c r="A5" s="3" t="s">
        <v>171</v>
      </c>
    </row>
    <row r="6" spans="1:4">
      <c r="A6" s="4" t="s">
        <v>112</v>
      </c>
      <c r="B6" s="4" t="s">
        <v>125</v>
      </c>
      <c r="C6" s="5" t="n">
        <v>14987</v>
      </c>
      <c r="D6" s="5" t="n">
        <v>17770</v>
      </c>
    </row>
    <row r="7" spans="1:4">
      <c r="A7" s="4" t="s">
        <v>172</v>
      </c>
      <c r="B7" s="4" t="s">
        <v>125</v>
      </c>
      <c r="C7" s="5" t="n">
        <v>29</v>
      </c>
      <c r="D7" s="5" t="n">
        <v>444</v>
      </c>
    </row>
    <row r="8" spans="1:4">
      <c r="A8" s="4" t="s">
        <v>173</v>
      </c>
      <c r="B8" s="4" t="s">
        <v>125</v>
      </c>
      <c r="C8" s="5" t="n">
        <v>0</v>
      </c>
      <c r="D8" s="5" t="n">
        <v>23620</v>
      </c>
    </row>
    <row r="9" spans="1:4">
      <c r="A9" s="4" t="s">
        <v>174</v>
      </c>
      <c r="B9" s="4" t="s">
        <v>125</v>
      </c>
      <c r="C9" s="5" t="n">
        <v>0</v>
      </c>
      <c r="D9" s="5" t="n">
        <v>18266</v>
      </c>
    </row>
    <row r="10" spans="1:4">
      <c r="A10" s="4" t="s">
        <v>175</v>
      </c>
      <c r="B10" s="4" t="s">
        <v>125</v>
      </c>
      <c r="C10" s="5" t="n">
        <v>3</v>
      </c>
      <c r="D10" s="5" t="n">
        <v>238</v>
      </c>
    </row>
    <row r="11" spans="1:4">
      <c r="A11" s="4" t="s">
        <v>176</v>
      </c>
      <c r="B11" s="4" t="s">
        <v>125</v>
      </c>
      <c r="C11" s="5" t="n">
        <v>1974</v>
      </c>
      <c r="D11" s="5" t="n">
        <v>3079</v>
      </c>
    </row>
    <row r="12" spans="1:4">
      <c r="A12" s="4" t="s">
        <v>177</v>
      </c>
      <c r="B12" s="4" t="s">
        <v>125</v>
      </c>
      <c r="C12" s="5" t="n">
        <v>0</v>
      </c>
      <c r="D12" s="5" t="n">
        <v>2199</v>
      </c>
    </row>
    <row r="13" spans="1:4">
      <c r="A13" s="4" t="s">
        <v>111</v>
      </c>
      <c r="B13" s="4" t="s">
        <v>30</v>
      </c>
      <c r="C13" s="5" t="n">
        <v>0</v>
      </c>
      <c r="D13" s="5" t="n">
        <v>2115</v>
      </c>
    </row>
    <row r="14" spans="1:4">
      <c r="A14" s="4" t="s">
        <v>48</v>
      </c>
      <c r="B14" s="4" t="s">
        <v>125</v>
      </c>
      <c r="C14" s="5" t="n">
        <v>-1016</v>
      </c>
      <c r="D14" s="5" t="n">
        <v>2445</v>
      </c>
    </row>
    <row r="15" spans="1:4">
      <c r="A15" s="4" t="s">
        <v>178</v>
      </c>
      <c r="B15" s="4" t="s">
        <v>125</v>
      </c>
      <c r="C15" s="5" t="n">
        <v>-573</v>
      </c>
      <c r="D15" s="5" t="n">
        <v>-872</v>
      </c>
    </row>
    <row r="16" spans="1:4">
      <c r="A16" s="3" t="s">
        <v>179</v>
      </c>
    </row>
    <row r="17" spans="1:4">
      <c r="A17" s="4" t="s">
        <v>31</v>
      </c>
      <c r="B17" s="4" t="s">
        <v>125</v>
      </c>
      <c r="C17" s="5" t="n">
        <v>-245</v>
      </c>
      <c r="D17" s="5" t="n">
        <v>-2812</v>
      </c>
    </row>
    <row r="18" spans="1:4">
      <c r="A18" s="4" t="s">
        <v>33</v>
      </c>
      <c r="B18" s="4" t="s">
        <v>125</v>
      </c>
      <c r="C18" s="5" t="n">
        <v>0</v>
      </c>
      <c r="D18" s="5" t="n">
        <v>4009</v>
      </c>
    </row>
    <row r="19" spans="1:4">
      <c r="A19" s="4" t="s">
        <v>180</v>
      </c>
      <c r="B19" s="4" t="s">
        <v>125</v>
      </c>
      <c r="C19" s="5" t="n">
        <v>5485</v>
      </c>
      <c r="D19" s="5" t="n">
        <v>859</v>
      </c>
    </row>
    <row r="20" spans="1:4">
      <c r="A20" s="4" t="s">
        <v>181</v>
      </c>
      <c r="B20" s="4" t="s">
        <v>125</v>
      </c>
      <c r="C20" s="5" t="n">
        <v>828</v>
      </c>
      <c r="D20" s="5" t="n">
        <v>72</v>
      </c>
    </row>
    <row r="21" spans="1:4">
      <c r="A21" s="4" t="s">
        <v>53</v>
      </c>
      <c r="B21" s="4" t="s">
        <v>125</v>
      </c>
      <c r="C21" s="5" t="n">
        <v>-5210</v>
      </c>
      <c r="D21" s="5" t="n">
        <v>10628</v>
      </c>
    </row>
    <row r="22" spans="1:4">
      <c r="A22" s="4" t="s">
        <v>182</v>
      </c>
      <c r="B22" s="4" t="s">
        <v>125</v>
      </c>
      <c r="C22" s="5" t="n">
        <v>1048</v>
      </c>
      <c r="D22" s="5" t="n">
        <v>23</v>
      </c>
    </row>
    <row r="23" spans="1:4">
      <c r="A23" s="4" t="s">
        <v>66</v>
      </c>
      <c r="B23" s="4" t="s">
        <v>125</v>
      </c>
      <c r="C23" s="5" t="n">
        <v>295</v>
      </c>
      <c r="D23" s="5" t="n">
        <v>6798</v>
      </c>
    </row>
    <row r="24" spans="1:4">
      <c r="A24" s="4" t="s">
        <v>54</v>
      </c>
      <c r="B24" s="4" t="s">
        <v>125</v>
      </c>
      <c r="C24" s="5" t="n">
        <v>-6465</v>
      </c>
      <c r="D24" s="5" t="n">
        <v>-5680</v>
      </c>
    </row>
    <row r="25" spans="1:4">
      <c r="A25" s="4" t="s">
        <v>68</v>
      </c>
      <c r="B25" s="4" t="s">
        <v>125</v>
      </c>
      <c r="C25" s="5" t="n">
        <v>-5072</v>
      </c>
      <c r="D25" s="5" t="n">
        <v>-4684</v>
      </c>
    </row>
    <row r="26" spans="1:4">
      <c r="A26" s="4" t="s">
        <v>183</v>
      </c>
      <c r="B26" s="4" t="s">
        <v>125</v>
      </c>
      <c r="C26" s="5" t="n">
        <v>9692</v>
      </c>
      <c r="D26" s="5" t="n">
        <v>8166</v>
      </c>
    </row>
    <row r="27" spans="1:4">
      <c r="A27" s="3" t="s">
        <v>184</v>
      </c>
    </row>
    <row r="28" spans="1:4">
      <c r="A28" s="4" t="s">
        <v>185</v>
      </c>
      <c r="B28" s="4" t="s">
        <v>125</v>
      </c>
      <c r="C28" s="5" t="n">
        <v>644</v>
      </c>
      <c r="D28" s="5" t="n">
        <v>0</v>
      </c>
    </row>
    <row r="29" spans="1:4">
      <c r="A29" s="4" t="s">
        <v>186</v>
      </c>
      <c r="B29" s="4" t="s">
        <v>125</v>
      </c>
      <c r="C29" s="5" t="n">
        <v>-26503</v>
      </c>
      <c r="D29" s="5" t="n">
        <v>-63679</v>
      </c>
    </row>
    <row r="30" spans="1:4">
      <c r="A30" s="4" t="s">
        <v>187</v>
      </c>
      <c r="B30" s="4" t="s">
        <v>125</v>
      </c>
      <c r="C30" s="5" t="n">
        <v>0</v>
      </c>
      <c r="D30" s="5" t="n">
        <v>-325194</v>
      </c>
    </row>
    <row r="31" spans="1:4">
      <c r="A31" s="4" t="s">
        <v>188</v>
      </c>
      <c r="B31" s="4" t="s">
        <v>125</v>
      </c>
      <c r="C31" s="5" t="n">
        <v>0</v>
      </c>
      <c r="D31" s="5" t="n">
        <v>29894</v>
      </c>
    </row>
    <row r="32" spans="1:4">
      <c r="A32" s="4" t="s">
        <v>189</v>
      </c>
      <c r="B32" s="4" t="s">
        <v>125</v>
      </c>
      <c r="C32" s="5" t="n">
        <v>41</v>
      </c>
      <c r="D32" s="5" t="n">
        <v>-1561</v>
      </c>
    </row>
    <row r="33" spans="1:4">
      <c r="A33" s="4" t="s">
        <v>190</v>
      </c>
      <c r="B33" s="4" t="s">
        <v>125</v>
      </c>
      <c r="C33" s="5" t="n">
        <v>-25818</v>
      </c>
      <c r="D33" s="5" t="n">
        <v>-360540</v>
      </c>
    </row>
    <row r="34" spans="1:4">
      <c r="A34" s="3" t="s">
        <v>191</v>
      </c>
    </row>
    <row r="35" spans="1:4">
      <c r="A35" s="4" t="s">
        <v>192</v>
      </c>
      <c r="B35" s="4" t="s">
        <v>125</v>
      </c>
      <c r="C35" s="5" t="n">
        <v>-13000</v>
      </c>
      <c r="D35" s="5" t="n">
        <v>-168965</v>
      </c>
    </row>
    <row r="36" spans="1:4">
      <c r="A36" s="4" t="s">
        <v>193</v>
      </c>
      <c r="B36" s="4" t="s">
        <v>125</v>
      </c>
      <c r="C36" s="5" t="n">
        <v>49750</v>
      </c>
      <c r="D36" s="5" t="n">
        <v>445014</v>
      </c>
    </row>
    <row r="37" spans="1:4">
      <c r="A37" s="4" t="s">
        <v>194</v>
      </c>
      <c r="B37" s="4" t="s">
        <v>125</v>
      </c>
      <c r="C37" s="5" t="n">
        <v>0</v>
      </c>
      <c r="D37" s="5" t="n">
        <v>-21460</v>
      </c>
    </row>
    <row r="38" spans="1:4">
      <c r="A38" s="4" t="s">
        <v>195</v>
      </c>
      <c r="B38" s="4" t="s">
        <v>125</v>
      </c>
      <c r="C38" s="5" t="n">
        <v>0</v>
      </c>
      <c r="D38" s="5" t="n">
        <v>-182</v>
      </c>
    </row>
    <row r="39" spans="1:4">
      <c r="A39" s="4" t="s">
        <v>196</v>
      </c>
      <c r="B39" s="4" t="s">
        <v>125</v>
      </c>
      <c r="C39" s="5" t="n">
        <v>3545</v>
      </c>
      <c r="D39" s="5" t="n">
        <v>1526</v>
      </c>
    </row>
    <row r="40" spans="1:4">
      <c r="A40" s="4" t="s">
        <v>197</v>
      </c>
      <c r="B40" s="4" t="s">
        <v>125</v>
      </c>
      <c r="C40" s="5" t="n">
        <v>-132</v>
      </c>
      <c r="D40" s="5" t="n">
        <v>-896</v>
      </c>
    </row>
    <row r="41" spans="1:4">
      <c r="A41" s="4" t="s">
        <v>198</v>
      </c>
      <c r="B41" s="4" t="s">
        <v>125</v>
      </c>
      <c r="C41" s="5" t="n">
        <v>0</v>
      </c>
      <c r="D41" s="5" t="n">
        <v>97211</v>
      </c>
    </row>
    <row r="42" spans="1:4">
      <c r="A42" s="4" t="s">
        <v>199</v>
      </c>
      <c r="B42" s="4" t="s">
        <v>125</v>
      </c>
      <c r="C42" s="5" t="n">
        <v>-38687</v>
      </c>
      <c r="D42" s="5" t="n">
        <v>0</v>
      </c>
    </row>
    <row r="43" spans="1:4">
      <c r="A43" s="4" t="s">
        <v>200</v>
      </c>
      <c r="B43" s="4" t="s">
        <v>125</v>
      </c>
      <c r="C43" s="5" t="n">
        <v>-183</v>
      </c>
      <c r="D43" s="5" t="n">
        <v>-176</v>
      </c>
    </row>
    <row r="44" spans="1:4">
      <c r="A44" s="4" t="s">
        <v>201</v>
      </c>
      <c r="B44" s="4" t="s">
        <v>125</v>
      </c>
      <c r="C44" s="5" t="n">
        <v>652</v>
      </c>
      <c r="D44" s="5" t="n">
        <v>52</v>
      </c>
    </row>
    <row r="45" spans="1:4">
      <c r="A45" s="4" t="s">
        <v>202</v>
      </c>
      <c r="B45" s="4" t="s">
        <v>125</v>
      </c>
      <c r="C45" s="5" t="n">
        <v>1945</v>
      </c>
      <c r="D45" s="5" t="n">
        <v>352124</v>
      </c>
    </row>
    <row r="46" spans="1:4">
      <c r="A46" s="4" t="s">
        <v>203</v>
      </c>
      <c r="C46" s="5" t="n">
        <v>0</v>
      </c>
      <c r="D46" s="5" t="n">
        <v>-41</v>
      </c>
    </row>
    <row r="47" spans="1:4">
      <c r="A47" s="4" t="s">
        <v>204</v>
      </c>
      <c r="B47" s="4" t="s">
        <v>125</v>
      </c>
      <c r="C47" s="5" t="n">
        <v>-14181</v>
      </c>
      <c r="D47" s="5" t="n">
        <v>-209</v>
      </c>
    </row>
    <row r="48" spans="1:4">
      <c r="A48" s="4" t="s">
        <v>205</v>
      </c>
      <c r="B48" s="4" t="s">
        <v>125</v>
      </c>
      <c r="C48" s="5" t="n">
        <v>441</v>
      </c>
      <c r="D48" s="5" t="n">
        <v>4344</v>
      </c>
    </row>
    <row r="49" spans="1:4">
      <c r="A49" s="3" t="s">
        <v>206</v>
      </c>
    </row>
    <row r="50" spans="1:4">
      <c r="A50" s="4" t="s">
        <v>207</v>
      </c>
      <c r="B50" s="4" t="s">
        <v>125</v>
      </c>
      <c r="C50" s="5" t="n">
        <v>70</v>
      </c>
      <c r="D50" s="5" t="n">
        <v>2559</v>
      </c>
    </row>
    <row r="51" spans="1:4">
      <c r="A51" s="4" t="s">
        <v>182</v>
      </c>
      <c r="B51" s="4" t="s">
        <v>125</v>
      </c>
      <c r="C51" s="5" t="n">
        <v>406</v>
      </c>
      <c r="D51" s="5" t="n">
        <v>1091</v>
      </c>
    </row>
    <row r="52" spans="1:4">
      <c r="A52" s="3" t="s">
        <v>208</v>
      </c>
    </row>
    <row r="53" spans="1:4">
      <c r="A53" s="4" t="s">
        <v>209</v>
      </c>
      <c r="B53" s="4" t="s">
        <v>125</v>
      </c>
      <c r="C53" s="5" t="n">
        <v>1610</v>
      </c>
      <c r="D53" s="5" t="n">
        <v>6085</v>
      </c>
    </row>
    <row r="54" spans="1:4">
      <c r="A54" s="4" t="s">
        <v>210</v>
      </c>
      <c r="B54" s="4" t="s">
        <v>125</v>
      </c>
      <c r="C54" s="5" t="n">
        <v>0</v>
      </c>
      <c r="D54" s="5" t="n">
        <v>7954</v>
      </c>
    </row>
    <row r="55" spans="1:4">
      <c r="A55" s="4" t="s">
        <v>211</v>
      </c>
      <c r="B55" s="4" t="s">
        <v>125</v>
      </c>
      <c r="C55" s="5" t="n">
        <v>0</v>
      </c>
      <c r="D55" s="5" t="n">
        <v>887</v>
      </c>
    </row>
    <row r="56" spans="1:4">
      <c r="A56" s="4" t="s">
        <v>212</v>
      </c>
      <c r="B56" s="4" t="s">
        <v>125</v>
      </c>
      <c r="C56" s="7" t="n">
        <v>0</v>
      </c>
      <c r="D56" s="7" t="n">
        <v>299</v>
      </c>
    </row>
    <row r="57" spans="1:4"/>
    <row r="58" spans="1:4">
      <c r="A58" s="4" t="s">
        <v>30</v>
      </c>
      <c r="B58" s="4" t="s">
        <v>82</v>
      </c>
    </row>
    <row r="59" spans="1:4">
      <c r="A59" s="4" t="s">
        <v>134</v>
      </c>
      <c r="B59" s="4" t="s">
        <v>82</v>
      </c>
    </row>
    <row r="60" spans="1:4">
      <c r="A60" s="4" t="s">
        <v>125</v>
      </c>
      <c r="B60" s="4" t="s">
        <v>82</v>
      </c>
    </row>
  </sheetData>
  <mergeCells count="5">
    <mergeCell ref="A1:B2"/>
    <mergeCell ref="A57:C57"/>
    <mergeCell ref="B58:C58"/>
    <mergeCell ref="B59:C59"/>
    <mergeCell ref="B60:C6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13:47Z</dcterms:created>
  <dcterms:modified xmlns:dcterms="http://purl.org/dc/terms/" xmlns:xsi="http://www.w3.org/2001/XMLSchema-instance" xsi:type="dcterms:W3CDTF">2018-11-09T16:13:47Z</dcterms:modified>
</cp:coreProperties>
</file>